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Inventories" sheetId="12" state="visible" r:id="rId12"/>
    <sheet xmlns:r="http://schemas.openxmlformats.org/officeDocument/2006/relationships" name="Long-Term Investments" sheetId="13" state="visible" r:id="rId13"/>
    <sheet xmlns:r="http://schemas.openxmlformats.org/officeDocument/2006/relationships" name="Fair Value Measurements" sheetId="14" state="visible" r:id="rId14"/>
    <sheet xmlns:r="http://schemas.openxmlformats.org/officeDocument/2006/relationships" name="Revenues" sheetId="15" state="visible" r:id="rId15"/>
    <sheet xmlns:r="http://schemas.openxmlformats.org/officeDocument/2006/relationships" name="Stock-Based Compensation" sheetId="16" state="visible" r:id="rId16"/>
    <sheet xmlns:r="http://schemas.openxmlformats.org/officeDocument/2006/relationships" name="Rental Income"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Impact of Recently Issued Accou" sheetId="21" state="visible" r:id="rId21"/>
    <sheet xmlns:r="http://schemas.openxmlformats.org/officeDocument/2006/relationships" name="Inventories (Tables)" sheetId="22" state="visible" r:id="rId22"/>
    <sheet xmlns:r="http://schemas.openxmlformats.org/officeDocument/2006/relationships" name="Long-Term Investments (Tables)" sheetId="23" state="visible" r:id="rId23"/>
    <sheet xmlns:r="http://schemas.openxmlformats.org/officeDocument/2006/relationships" name="Fair Value Measurements (Tables" sheetId="24" state="visible" r:id="rId24"/>
    <sheet xmlns:r="http://schemas.openxmlformats.org/officeDocument/2006/relationships" name="Revenues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Income per Share (Tables)" sheetId="28" state="visible" r:id="rId28"/>
    <sheet xmlns:r="http://schemas.openxmlformats.org/officeDocument/2006/relationships" name="Inventories - Summary of Invent" sheetId="29" state="visible" r:id="rId29"/>
    <sheet xmlns:r="http://schemas.openxmlformats.org/officeDocument/2006/relationships" name="Long-Term Investments - Additio" sheetId="30" state="visible" r:id="rId30"/>
    <sheet xmlns:r="http://schemas.openxmlformats.org/officeDocument/2006/relationships" name="Long-Term Investments - Summary" sheetId="31" state="visible" r:id="rId31"/>
    <sheet xmlns:r="http://schemas.openxmlformats.org/officeDocument/2006/relationships" name="Long-Term Investments - Summa_2" sheetId="32" state="visible" r:id="rId32"/>
    <sheet xmlns:r="http://schemas.openxmlformats.org/officeDocument/2006/relationships" name="Long-Term Investments - Amortiz" sheetId="33" state="visible" r:id="rId33"/>
    <sheet xmlns:r="http://schemas.openxmlformats.org/officeDocument/2006/relationships" name="Fair Value Measurements - Asset" sheetId="34" state="visible" r:id="rId34"/>
    <sheet xmlns:r="http://schemas.openxmlformats.org/officeDocument/2006/relationships" name="Fair Value Measurements - Chang" sheetId="35" state="visible" r:id="rId35"/>
    <sheet xmlns:r="http://schemas.openxmlformats.org/officeDocument/2006/relationships" name="Revenues - Summary of Net Reven" sheetId="36" state="visible" r:id="rId36"/>
    <sheet xmlns:r="http://schemas.openxmlformats.org/officeDocument/2006/relationships" name="Revenues - Summary of Net Rev_2" sheetId="37" state="visible" r:id="rId37"/>
    <sheet xmlns:r="http://schemas.openxmlformats.org/officeDocument/2006/relationships" name="Revenues - Summary of Changes i" sheetId="38" state="visible" r:id="rId38"/>
    <sheet xmlns:r="http://schemas.openxmlformats.org/officeDocument/2006/relationships" name="Revenues - Additional Informati" sheetId="39" state="visible" r:id="rId39"/>
    <sheet xmlns:r="http://schemas.openxmlformats.org/officeDocument/2006/relationships" name="Stock-Based Compensation - Stoc" sheetId="40" state="visible" r:id="rId40"/>
    <sheet xmlns:r="http://schemas.openxmlformats.org/officeDocument/2006/relationships" name="Stock-Based Compensation - Summ" sheetId="41" state="visible" r:id="rId41"/>
    <sheet xmlns:r="http://schemas.openxmlformats.org/officeDocument/2006/relationships" name="Rental Income - Additional info" sheetId="42" state="visible" r:id="rId42"/>
    <sheet xmlns:r="http://schemas.openxmlformats.org/officeDocument/2006/relationships" name="Income Taxes - Additional Infor" sheetId="43" state="visible" r:id="rId43"/>
    <sheet xmlns:r="http://schemas.openxmlformats.org/officeDocument/2006/relationships" name="Income Taxes - Provision for In" sheetId="44" state="visible" r:id="rId44"/>
    <sheet xmlns:r="http://schemas.openxmlformats.org/officeDocument/2006/relationships" name="Net Income per Share - Summary " sheetId="45" state="visible" r:id="rId45"/>
    <sheet xmlns:r="http://schemas.openxmlformats.org/officeDocument/2006/relationships" name="Net Income per Share - Summar_2"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3</t>
        </is>
      </c>
      <c r="C2" s="2" t="inlineStr">
        <is>
          <t>Jul. 26,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VICOR CORPORATION</t>
        </is>
      </c>
      <c r="C9" s="4" t="inlineStr">
        <is>
          <t xml:space="preserve"> </t>
        </is>
      </c>
    </row>
    <row r="10">
      <c r="A10" s="4" t="inlineStr">
        <is>
          <t>Entity Central Index Key</t>
        </is>
      </c>
      <c r="B10" s="4" t="inlineStr">
        <is>
          <t>000075197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Trading Symbol</t>
        </is>
      </c>
      <c r="B13" s="4" t="inlineStr">
        <is>
          <t>VICR</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Document Transition Report</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Securities Act File Number</t>
        </is>
      </c>
      <c r="B20" s="4" t="inlineStr">
        <is>
          <t>0-18277</t>
        </is>
      </c>
      <c r="C20" s="4" t="inlineStr">
        <is>
          <t xml:space="preserve"> </t>
        </is>
      </c>
    </row>
    <row r="21">
      <c r="A21" s="4" t="inlineStr">
        <is>
          <t>Entity Interactive Data Current</t>
        </is>
      </c>
      <c r="B21" s="4" t="inlineStr">
        <is>
          <t>Yes</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04-2742817</t>
        </is>
      </c>
      <c r="C23" s="4" t="inlineStr">
        <is>
          <t xml:space="preserve"> </t>
        </is>
      </c>
    </row>
    <row r="24">
      <c r="A24" s="4" t="inlineStr">
        <is>
          <t>Entity Address, Address Line One</t>
        </is>
      </c>
      <c r="B24" s="4" t="inlineStr">
        <is>
          <t>25 Frontage Road</t>
        </is>
      </c>
      <c r="C24" s="4" t="inlineStr">
        <is>
          <t xml:space="preserve"> </t>
        </is>
      </c>
    </row>
    <row r="25">
      <c r="A25" s="4" t="inlineStr">
        <is>
          <t>Entity Address, City or Town</t>
        </is>
      </c>
      <c r="B25" s="4" t="inlineStr">
        <is>
          <t>Andover</t>
        </is>
      </c>
      <c r="C25" s="4" t="inlineStr">
        <is>
          <t xml:space="preserve"> </t>
        </is>
      </c>
    </row>
    <row r="26">
      <c r="A26" s="4" t="inlineStr">
        <is>
          <t>Entity Address, Postal Zip Code</t>
        </is>
      </c>
      <c r="B26" s="4" t="inlineStr">
        <is>
          <t>01810</t>
        </is>
      </c>
      <c r="C26" s="4" t="inlineStr">
        <is>
          <t xml:space="preserve"> </t>
        </is>
      </c>
    </row>
    <row r="27">
      <c r="A27" s="4" t="inlineStr">
        <is>
          <t>City Area Code</t>
        </is>
      </c>
      <c r="B27" s="4" t="inlineStr">
        <is>
          <t>978</t>
        </is>
      </c>
      <c r="C27" s="4" t="inlineStr">
        <is>
          <t xml:space="preserve"> </t>
        </is>
      </c>
    </row>
    <row r="28">
      <c r="A28" s="4" t="inlineStr">
        <is>
          <t>Local Phone Number</t>
        </is>
      </c>
      <c r="B28" s="4" t="inlineStr">
        <is>
          <t>470-2900</t>
        </is>
      </c>
      <c r="C28" s="4" t="inlineStr">
        <is>
          <t xml:space="preserve"> </t>
        </is>
      </c>
    </row>
    <row r="29">
      <c r="A29" s="4" t="inlineStr">
        <is>
          <t>Security Exchange Name</t>
        </is>
      </c>
      <c r="B29" s="4" t="inlineStr">
        <is>
          <t>NASDAQ</t>
        </is>
      </c>
      <c r="C29" s="4" t="inlineStr">
        <is>
          <t xml:space="preserve"> </t>
        </is>
      </c>
    </row>
    <row r="30">
      <c r="A30" s="4" t="inlineStr">
        <is>
          <t>Entity Address, State or Province</t>
        </is>
      </c>
      <c r="B30" s="4" t="inlineStr">
        <is>
          <t>MA</t>
        </is>
      </c>
      <c r="C30" s="4" t="inlineStr">
        <is>
          <t xml:space="preserve"> </t>
        </is>
      </c>
    </row>
    <row r="31">
      <c r="A31" s="4" t="inlineStr">
        <is>
          <t>Title of 12(b) Security</t>
        </is>
      </c>
      <c r="B31" s="4" t="inlineStr">
        <is>
          <t>Common Stock</t>
        </is>
      </c>
      <c r="C31" s="4" t="inlineStr">
        <is>
          <t xml:space="preserve"> </t>
        </is>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32513278</v>
      </c>
    </row>
    <row r="35">
      <c r="A35" s="4" t="inlineStr">
        <is>
          <t>Common Class B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17432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6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The accompanying unaudited Condensed Consolidated Financial Statements of Vicor Corporation and its consolidated subsidiaries (collectively, the "Company") have been prepared in accordance with generally accepted accounting principles for interim financial information and pursuant to the rules and regulations of the Securities and Exchange Commission (the “SEC”). Accordingly, these interim financial statements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Operating results for the three and six months ended June 30, 2023 are not necessarily indicative of the results that may be expected for any other interim period or the year ending December 31, 2023. The balance sheet at December 31, 2022 presented herein has been derived from the audited financial statements at that date but does not include all of the information and footnotes required by generally accepted accounting principles for complete financial statements. For further information, refer to the consolidated financial statements and notes thereto contained in the Company’s Annual Report on Form 10-K for the year ended December 31, 2022 filed by the Company with the SEC on February 28,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2. Inventories Inventories were as follows (in thousands):
June 30, 2023 December 31, 2022
Raw materials $ 85,404 $ 82,181
Work-in-process 11,257 10,456
Finished goods 9,945 8,773
$ 106,606 $ 101,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Long-Term Investments</t>
        </is>
      </c>
      <c r="B4" s="4" t="inlineStr">
        <is>
          <t xml:space="preserve">3. Long-Term Investments As of June 30, 2023 and December 31, 2022, the Company held one auction rate security with a par value of $ 3,000,000 and an estimated fair value of approximately $ 2,591,000 and $ 2,622,000 , respectively, purchased through and held in custody by a broker-dealer affiliate of Bank of America, N.A., that has experienced failed auctions (the “Failed Auction Security”) since February 2008. The Failed Auction Security held by the Company is Aaa/AA+ rated by major credit rating agencies, is collateralized by student loans, and is guaranteed by the U.S. Department of Education under the Federal Family Education Loan Program. Management is not aware of any reason to believe the issuer of the Failed Auction Security is presently at risk of default. Through June 30, 2023, the Company has continued to receive interest payments on the Failed Auction Security in accordance with the terms of its indenture. Management believes the Company ultimately should be able to liquidate the Failed Auction Security without significant loss primarily due to the overall quality of the issue held and the collateral securing the substantial majority of the underlying obligation. However, current conditions in the auction rate securities market have led management to conclude the recovery period for the Failed Auction Security exceeds 12 months . As a result, the Company continued to classify the Failed Auction Security as long-term as of June 30, 2023. Details of our investments are as follows (in thousands):
June 30, 2023
Cash and Cash Long-Term
Equivalents Investment
Measured at fair value:
Available-for-sale debt securities:
Money market funds $ 146,425 $ —
Failed Auction Security — 2,591
Total 146,425 2,591
Other measurement basis:
Cash on hand 57,404 —
Total $ 203,829 $ 2,591
December 31, 2022
Cash and Cash Long-Term
Equivalents Investment
Measured at fair value:
Available-for-sale debt securities:
Money market funds $ 143,274 $ —
Failed Auction Security — 2,622
Total 143,274 2,622
Other measurement basis:
Cash on hand 47,337 —
Total $ 190,611 $ 2,622 The following is a summary of the available-for-sale securities (in thousands):
Gross Gross Estimated
Unrealized Unrealized Fair
June 30, 2023 Cost Gains Losses Value
Failed Auction Security $ 3,000 — 409 $ 2,591
Gross Gross Estimated
Unrealized Unrealized Fair
December 31, 2022 Cost Gains Losses Value
Failed Auction Security $ 3,000 — 378 $ 2,622 As of June 30, 2023, the Failed Auction Security had been in an unrealized loss position for greater than 12 months. The amortized cost and estimated fair value of the available-for-sale securities on June 30, 2023, by type and contractual maturities, are shown below (in thousands):
Estimated
Cost Fair Value
Failed Auction Security:
Due in twenty years $ 3,000 $ 2,5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4. Fair Value Measurements The Company accounts for certain financial assets at fair value, defined as the price that would be received to sell an asset or paid to transfer a liability (i.e., an exit price) in the principal or most advantageous market for the asset or liability in an orderly transaction between market participants on the measurement date. As such, fair value is a market-based measurement that should be determined based on assumptions market participants would use in pricing an asset or liability. A three-level hierarchy is used to show the extent and level of judgment used to estimate fair value measurements. Assets and liabilities measured at fair value on a recurring basis included the following as of June 30, 2023 (in thousands):
Using
Significant
Quoted Prices Other Significant
in Active Observable Unobservable Total Fair
Markets Inputs Inputs Value as of
(Level 1) (Level 2) (Level 3) June 30, 2023
Cash equivalents:
Money market funds $ 146,425 $ — $ — $ 146,425
Long-term investment:
Failed Auction Security — — 2,591 2,591 Assets and liabilities measured at fair value on a recurring basis included the following as of December 31, 2022 (in thousands):
Using
Significant
Quoted Prices Other Significant
in Active Observable Unobservable Total Fair
Markets Inputs Inputs Value as of
(Level 1) (Level 2) (Level 3) December 31, 2022
Cash equivalents:
Money market funds $ 143,274 $ — $ — $ 143,274
Long-term investment:
Failed Auction Security — — 2,622 2,622 The change in the estimated fair value calculated for the investment valued on a recurring basis utilizing Level 3 inputs (i.e., the Failed Auction Security) for the six months ended June 30, 2023 was as follows (in thousands):
Balance at the beginning of the period $ 2,622
Loss included in Other comprehensive income ( 31 )
Balance at the end of the period $ 2,591 Management utilized a probability weighted discounted cash flow model to determine the estimated fair value as of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s</t>
        </is>
      </c>
      <c r="B4" s="4" t="inlineStr">
        <is>
          <t>5. Revenues The following tables present the Company’s net revenues disaggregated by geography based on the location of the customer, by product line (in thousands):
Three Months Ended June 30, 2023
Brick Products Advanced Products Total
United States $ 18,229 $ 15,827 $ 34,056
Europe 6,955 6,034 12,989
Asia Pacific 13,127 45,619 58,746
All other 923 33 956
$ 39,234 $ 67,513 $ 106,747
Six Months Ended June 30, 2023
Brick Products Advanced Products Total
United States $ 39,485 $ 29,537 $ 69,022
Europe 14,501 10,061 24,562
Asia Pacific 29,974 79,063 109,037
All other 1,799 143 1,942
$ 85,759 $ 118,804 $ 204,563
Three Months Ended June 30, 2022
Brick Products Advanced Products Total
United States $ 18,668 $ 12,782 $ 31,450
Europe 5,041 2,229 7,270
Asia Pacific 9,846 52,550 62,396
All other 968 102 1,070
$ 34,523 $ 67,663 $ 102,186
Six Months Ended June 30, 2022
Brick Products Advanced Products Total
United States $ 32,729 $ 23,408 $ 56,137
Europe 12,083 4,997 17,080
Asia Pacific 23,367 92,045 115,412
All other 1,701 138 1,839
$ 69,880 $ 120,588 $ 190,468 The following tables present the Company’s net revenues disaggregated by the category of revenue, by product line (in thousands):
Three Months Ended June 30, 2023
Brick Products Advanced Products Total
Direct customers, contract manufacturers and $ 24,435 $ 55,556 $ 79,991
Stocking distributors, net of sales allowances 14,338 6,345 20,683
Non-recurring engineering 461 2,796 3,257
Royalties — 2,456 2,456
Other — 360 360
$ 39,234 $ 67,513 $ 106,747
Six Months Ended June 30, 2023
Brick Products Advanced Products Total
Direct customers, contract manufacturers and $ 54,921 $ 97,569 $ 152,490
Stocking distributors, net of sales allowances 30,075 11,397 41,472
Non-recurring engineering 763 4,924 5,687
Royalties — 4,476 4,476
Other — 438 438
$ 85,759 $ 118,804 $ 204,563
Three Months Ended June 30, 2022
Brick Products Advanced Products Total
Direct customers, contract manufacturers and $ 23,566 $ 61,979 $ 85,545
Stocking distributors, net of sales allowances 10,908 3,102 14,010
Non-recurring engineering 49 1,908 1,957
Royalties — 656 656
Other — 18 18
$ 34,523 $ 67,663 $ 102,186
Six Months Ended June 30, 2022
Brick Products Advanced Products Total
Direct customers, contract manufacturers and $ 47,967 $ 109,450 $ 157,417
Stocking distributors, net of sales allowances 21,672 6,846 28,518
Non-recurring engineering 241 3,294 3,535
Royalties — 962 962
Other — 36 36
$ 69,880 $ 120,588 $ 190,468 The following table presents the changes in certain contract assets and (liabilities) (in thousands):
June 30, 2023 December 31, 2022 Change
Short-term deferred revenue and customer prepayments $ ( 6,620 ) $ ( 13,197 ) $ 6,577
Long-term deferred revenue ( 1,761 ) ( 145 ) $ ( 1,616 )
Deferred expenses 30 577 $ ( 547 )
Sales allowances ( 2,571 ) ( 1,661 ) $ ( 910 ) Deferred expenses are included in Other current assets in the accompanying Condensed Consolidated Balance Sheets. The Company records deferred revenue, which represents a contract liability, when cash payments are received or due in advance of performance under a contract with a customer. The Company recognized revenue of approximately $ 2,236,000 and $ 3,845,000 for the three and six months ended June 30, 2023, respectively, and $ 1,136,000 and $ 931,000 for the three and six months ended June 30, 2022 that was included in deferred revenue at the beginning of the respectiv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6. Stock-Based Compensation The Company uses the Black-Scholes option pricing model to calculate the fair value of stock option awards, whether they possess time-based vesting provisions or performance-based vesting provisions, and awards granted under the Vicor Corporation 2017 Employee Stock Purchase Plan (“ESPP”), as of their grant date. Stock-based compensation expense was as follows (in thousands):
Three Months Ended Six Months Ended
June 30, June 30,
2023 2022 2023 2022
Cost of revenues $ 570 $ 431 $ 1,056 $ 682
Selling, general and administrative 1,626 1,440 3,146 2,647
Research and development 816 751 1,627 1,287
Total stock-based compensation $ 3,012 $ 2,622 $ 5,829 $ 4,616 Compensation expense by type of award was as follows (in thousands):
Three Months Ended Six Months Ended
June 30, June 30,
2023 2022 2023 2022
Stock options $ 2,701 $ 2,351 $ 5,197 $ 4,110
ESPP 311 271 632 506
Total stock-based compensation $ 3,012 $ 2,622 $ 5,829 $ 4,6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Income</t>
        </is>
      </c>
      <c r="B1" s="2" t="inlineStr">
        <is>
          <t>6 Months Ended</t>
        </is>
      </c>
    </row>
    <row r="2">
      <c r="B2" s="2" t="inlineStr">
        <is>
          <t>Jun. 30, 2023</t>
        </is>
      </c>
    </row>
    <row r="3">
      <c r="A3" s="3" t="inlineStr">
        <is>
          <t>Leases [Abstract]</t>
        </is>
      </c>
      <c r="B3" s="4" t="inlineStr">
        <is>
          <t xml:space="preserve"> </t>
        </is>
      </c>
    </row>
    <row r="4">
      <c r="A4" s="4" t="inlineStr">
        <is>
          <t>Rental Income</t>
        </is>
      </c>
      <c r="B4" s="4" t="inlineStr">
        <is>
          <t>7. Rental Income Income, net under the Company’s operating lease agreement, for its owned facility leased to a third party in California, was approximately $ 198,000 for each of the three month periods ended June 30, 2023 and 2022 and $ 396,000 for each of the six month periods ended June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8. Income Taxes The provision for income taxes is based on the estimated annual effective tax rate for the year, which includes estimated federal, state and foreign income taxes on the Company’s projected pre-tax income. The provision for income taxes and the effective income tax rates were as follows (dollars in thousands):
Three Months Ended Six Months Ended
June 30, June 30,
2023 2022 2023 2022
Provision for income taxes $ 2,537 $ 802 $ 3,678 $ 754
Effective income tax rate 12.9 % 7.0 % 11.5 % 4.6 % The effective tax rates were lower than the statutory tax rates for the three and six months ended June 30, 2023 and 2022 primarily due to the Company’s full valuation allowance position against domestic deferred tax assets. The provision for income taxes for the three and six months ended June 30, 2023 and 2022 included estimated federal, state and foreign income taxes in jurisdictions in which the Company does not have sufficient tax attributes. As of June 30, 2023, the Company has a valuation allowance of approximately $ 47,413,000 against all net domestic deferred tax assets for which realization cannot be considered more likely than not at this time. Management assesses the need for the valuation allowance on a quarterly basis. In assessing the need for a valuation allowance, the Company considers all positive and negative evidence, including scheduled reversals of deferred tax liabilities, projected future taxable income, tax planning strategies, and past financial performance. Despite recent positive operating results, the Company faces uncertainties in forecasting its operating results due to supply and factory capacity constraints, certain process issues with the production of Advanced Products and the unpredictability in certain markets. This operating uncertainty also makes it difficult to predict the availability and utilization of tax benefits over the next several years. As a result, management has concluded, as of June 30, 2023, it is more likely than not the Company’s net domestic deferred tax assets will not be realized, and a full valuation allowance against all net domestic deferred tax assets is still warranted as of June 30, 2023. The valuation allowance against these deferred tax assets may require adjustment in the future based on changes in the mix of temporary differences, changes in tax laws, and operating performance. If the positive operating results continue, and the Company’s concerns about industry uncertainty and world events, supply and factory capacity constraints, and process issues with the production of Advanced Products are resolved, and the amount of tax benefits the Company is able to utilize to the point that the Company believes future taxable income can be more reliably forecasted, the Company may release all or a portion of the valuation allowance in the near-term. If and when the Company determines the valuation allowance should be released (i.e., reduced), the adjustment would result in a tax benefit reported in that period’s Condensed Consolidated Statements of Operations, the effect of which would be an increase in reported net income. The Company was informed in September 2021 by the Internal Revenue Service of their intention to examine the Company’s 2019 Federal income tax return. The IRS is in the process of closing examination of the 2019 tax year with no material adjustments. There are no other audits or examinations in process in any other jurisdic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3</t>
        </is>
      </c>
    </row>
    <row r="3">
      <c r="A3" s="3" t="inlineStr">
        <is>
          <t>Earnings Per Share [Abstract]</t>
        </is>
      </c>
      <c r="B3" s="4" t="inlineStr">
        <is>
          <t xml:space="preserve"> </t>
        </is>
      </c>
    </row>
    <row r="4">
      <c r="A4" s="4" t="inlineStr">
        <is>
          <t>Net Income per Share</t>
        </is>
      </c>
      <c r="B4" s="4" t="inlineStr">
        <is>
          <t>9. Net Income per Share The following table sets forth the computation of basic and diluted net income per share (in thousands, except per share amounts):
Three Months Ended Six Months Ended
June 30, June 30,
2023 2022 2023 2022
Numerator:
Net income attributable to Vicor Corporation $ 17,101 $ 10,593 $ 28,345 $ 15,592
Denominator:
Denominator for basic net income per share-weighted 44,230 43,973 44,196 43,963
Effect of dilutive securities:
Employee stock options (2) 676 893 711 947
Denominator for diluted net income per share – adjusted 44,906 44,866 44,907 44,910
Basic net income per share $ 0.39 $ 0.24 $ 0.64 $ 0.35
Diluted net income per share $ 0.38 $ 0.24 $ 0.63 $ 0.35 (1) Denominator represents the weighted average number of shares of Common Stock and Class B Common Stock outstanding. (2) Options to purchase 1,574,000 and 1,307,000 shares of Common Stock for the three and six months ended June 30, 2023, respectively, and options to purchase 898,640 and 658,014 shares of Common Stock for the three and six months ended June 30, 2022, respectively, were not included in the calculations of net income per share as the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3829</v>
      </c>
      <c r="C3" s="6" t="n">
        <v>190611</v>
      </c>
    </row>
    <row r="4">
      <c r="A4" s="4" t="inlineStr">
        <is>
          <t>Accounts receivable, net</t>
        </is>
      </c>
      <c r="B4" s="5" t="n">
        <v>63818</v>
      </c>
      <c r="C4" s="5" t="n">
        <v>65429</v>
      </c>
    </row>
    <row r="5">
      <c r="A5" s="4" t="inlineStr">
        <is>
          <t>Inventories</t>
        </is>
      </c>
      <c r="B5" s="5" t="n">
        <v>106606</v>
      </c>
      <c r="C5" s="5" t="n">
        <v>101410</v>
      </c>
    </row>
    <row r="6">
      <c r="A6" s="4" t="inlineStr">
        <is>
          <t>Other current assets</t>
        </is>
      </c>
      <c r="B6" s="5" t="n">
        <v>4533</v>
      </c>
      <c r="C6" s="5" t="n">
        <v>5154</v>
      </c>
    </row>
    <row r="7">
      <c r="A7" s="4" t="inlineStr">
        <is>
          <t>Total current assets</t>
        </is>
      </c>
      <c r="B7" s="5" t="n">
        <v>378786</v>
      </c>
      <c r="C7" s="5" t="n">
        <v>362604</v>
      </c>
    </row>
    <row r="8">
      <c r="A8" s="4" t="inlineStr">
        <is>
          <t>Long-term deferred tax assets, net</t>
        </is>
      </c>
      <c r="B8" s="5" t="n">
        <v>343</v>
      </c>
      <c r="C8" s="5" t="n">
        <v>280</v>
      </c>
    </row>
    <row r="9">
      <c r="A9" s="4" t="inlineStr">
        <is>
          <t>Long-term investment, net</t>
        </is>
      </c>
      <c r="B9" s="5" t="n">
        <v>2591</v>
      </c>
      <c r="C9" s="5" t="n">
        <v>2622</v>
      </c>
    </row>
    <row r="10">
      <c r="A10" s="4" t="inlineStr">
        <is>
          <t>Property, plant and equipment, net</t>
        </is>
      </c>
      <c r="B10" s="5" t="n">
        <v>169401</v>
      </c>
      <c r="C10" s="5" t="n">
        <v>166009</v>
      </c>
    </row>
    <row r="11">
      <c r="A11" s="4" t="inlineStr">
        <is>
          <t>Other assets</t>
        </is>
      </c>
      <c r="B11" s="5" t="n">
        <v>9540</v>
      </c>
      <c r="C11" s="5" t="n">
        <v>5386</v>
      </c>
    </row>
    <row r="12">
      <c r="A12" s="4" t="inlineStr">
        <is>
          <t>Total assets</t>
        </is>
      </c>
      <c r="B12" s="5" t="n">
        <v>560661</v>
      </c>
      <c r="C12" s="5" t="n">
        <v>536901</v>
      </c>
    </row>
    <row r="13">
      <c r="A13" s="3" t="inlineStr">
        <is>
          <t>Current liabilities:</t>
        </is>
      </c>
      <c r="B13" s="4" t="inlineStr">
        <is>
          <t xml:space="preserve"> </t>
        </is>
      </c>
      <c r="C13" s="4" t="inlineStr">
        <is>
          <t xml:space="preserve"> </t>
        </is>
      </c>
    </row>
    <row r="14">
      <c r="A14" s="4" t="inlineStr">
        <is>
          <t>Accounts payable</t>
        </is>
      </c>
      <c r="B14" s="5" t="n">
        <v>15325</v>
      </c>
      <c r="C14" s="5" t="n">
        <v>22207</v>
      </c>
    </row>
    <row r="15">
      <c r="A15" s="4" t="inlineStr">
        <is>
          <t>Accrued compensation and benefits</t>
        </is>
      </c>
      <c r="B15" s="5" t="n">
        <v>12103</v>
      </c>
      <c r="C15" s="5" t="n">
        <v>10849</v>
      </c>
    </row>
    <row r="16">
      <c r="A16" s="4" t="inlineStr">
        <is>
          <t>Accrued litigation</t>
        </is>
      </c>
      <c r="B16" s="5" t="n">
        <v>6500</v>
      </c>
      <c r="C16" s="5" t="n">
        <v>6500</v>
      </c>
    </row>
    <row r="17">
      <c r="A17" s="4" t="inlineStr">
        <is>
          <t>Accrued expenses</t>
        </is>
      </c>
      <c r="B17" s="5" t="n">
        <v>4284</v>
      </c>
      <c r="C17" s="5" t="n">
        <v>8613</v>
      </c>
    </row>
    <row r="18">
      <c r="A18" s="4" t="inlineStr">
        <is>
          <t>Short-term lease liabilities</t>
        </is>
      </c>
      <c r="B18" s="5" t="n">
        <v>1749</v>
      </c>
      <c r="C18" s="5" t="n">
        <v>1450</v>
      </c>
    </row>
    <row r="19">
      <c r="A19" s="4" t="inlineStr">
        <is>
          <t>Sales allowances</t>
        </is>
      </c>
      <c r="B19" s="5" t="n">
        <v>2571</v>
      </c>
      <c r="C19" s="5" t="n">
        <v>1661</v>
      </c>
    </row>
    <row r="20">
      <c r="A20" s="4" t="inlineStr">
        <is>
          <t>Income taxes payable</t>
        </is>
      </c>
      <c r="B20" s="5" t="n">
        <v>824</v>
      </c>
      <c r="C20" s="5" t="n">
        <v>72</v>
      </c>
    </row>
    <row r="21">
      <c r="A21" s="4" t="inlineStr">
        <is>
          <t>Short-term deferred revenue and customer prepayments</t>
        </is>
      </c>
      <c r="B21" s="5" t="n">
        <v>6620</v>
      </c>
      <c r="C21" s="5" t="n">
        <v>13197</v>
      </c>
    </row>
    <row r="22">
      <c r="A22" s="4" t="inlineStr">
        <is>
          <t>Total current liabilities</t>
        </is>
      </c>
      <c r="B22" s="5" t="n">
        <v>49976</v>
      </c>
      <c r="C22" s="5" t="n">
        <v>64549</v>
      </c>
    </row>
    <row r="23">
      <c r="A23" s="4" t="inlineStr">
        <is>
          <t>Long-term deferred revenue</t>
        </is>
      </c>
      <c r="B23" s="5" t="n">
        <v>1761</v>
      </c>
      <c r="C23" s="5" t="n">
        <v>145</v>
      </c>
    </row>
    <row r="24">
      <c r="A24" s="4" t="inlineStr">
        <is>
          <t>Long-term income taxes payable</t>
        </is>
      </c>
      <c r="B24" s="5" t="n">
        <v>875</v>
      </c>
      <c r="C24" s="5" t="n">
        <v>862</v>
      </c>
    </row>
    <row r="25">
      <c r="A25" s="4" t="inlineStr">
        <is>
          <t>Long-term lease liabilities</t>
        </is>
      </c>
      <c r="B25" s="5" t="n">
        <v>7030</v>
      </c>
      <c r="C25" s="5" t="n">
        <v>7009</v>
      </c>
    </row>
    <row r="26">
      <c r="A26" s="4" t="inlineStr">
        <is>
          <t>Total liabilities</t>
        </is>
      </c>
      <c r="B26" s="5" t="n">
        <v>59642</v>
      </c>
      <c r="C26" s="5" t="n">
        <v>72565</v>
      </c>
    </row>
    <row r="27">
      <c r="A27" s="4" t="inlineStr">
        <is>
          <t>Commitments and contingencies (Note 10)</t>
        </is>
      </c>
      <c r="B27" s="4" t="inlineStr">
        <is>
          <t xml:space="preserve"> </t>
        </is>
      </c>
      <c r="C27" s="4" t="inlineStr">
        <is>
          <t xml:space="preserve"> </t>
        </is>
      </c>
    </row>
    <row r="28">
      <c r="A28" s="3" t="inlineStr">
        <is>
          <t>Vicor Corporation stockholders' equity:</t>
        </is>
      </c>
      <c r="B28" s="4" t="inlineStr">
        <is>
          <t xml:space="preserve"> </t>
        </is>
      </c>
      <c r="C28" s="4" t="inlineStr">
        <is>
          <t xml:space="preserve"> </t>
        </is>
      </c>
    </row>
    <row r="29">
      <c r="A29" s="4" t="inlineStr">
        <is>
          <t>Additional paid-in capital</t>
        </is>
      </c>
      <c r="B29" s="5" t="n">
        <v>368914</v>
      </c>
      <c r="C29" s="5" t="n">
        <v>360365</v>
      </c>
    </row>
    <row r="30">
      <c r="A30" s="4" t="inlineStr">
        <is>
          <t>Retained earnings</t>
        </is>
      </c>
      <c r="B30" s="5" t="n">
        <v>271424</v>
      </c>
      <c r="C30" s="5" t="n">
        <v>243079</v>
      </c>
    </row>
    <row r="31">
      <c r="A31" s="4" t="inlineStr">
        <is>
          <t>Accumulated other comprehensive loss</t>
        </is>
      </c>
      <c r="B31" s="5" t="n">
        <v>-1195</v>
      </c>
      <c r="C31" s="5" t="n">
        <v>-988</v>
      </c>
    </row>
    <row r="32">
      <c r="A32" s="4" t="inlineStr">
        <is>
          <t>Treasury stock at cost: 11,634,806 shares in 2023 and 2022</t>
        </is>
      </c>
      <c r="B32" s="5" t="n">
        <v>-138927</v>
      </c>
      <c r="C32" s="5" t="n">
        <v>-138927</v>
      </c>
    </row>
    <row r="33">
      <c r="A33" s="4" t="inlineStr">
        <is>
          <t>Total Vicor Corporation stockholders' equity</t>
        </is>
      </c>
      <c r="B33" s="5" t="n">
        <v>500777</v>
      </c>
      <c r="C33" s="5" t="n">
        <v>464088</v>
      </c>
    </row>
    <row r="34">
      <c r="A34" s="4" t="inlineStr">
        <is>
          <t>Noncontrolling interest</t>
        </is>
      </c>
      <c r="B34" s="5" t="n">
        <v>242</v>
      </c>
      <c r="C34" s="5" t="n">
        <v>248</v>
      </c>
    </row>
    <row r="35">
      <c r="A35" s="4" t="inlineStr">
        <is>
          <t>Total equity</t>
        </is>
      </c>
      <c r="B35" s="5" t="n">
        <v>501019</v>
      </c>
      <c r="C35" s="5" t="n">
        <v>464336</v>
      </c>
    </row>
    <row r="36">
      <c r="A36" s="4" t="inlineStr">
        <is>
          <t>Total liabilities and equity</t>
        </is>
      </c>
      <c r="B36" s="5" t="n">
        <v>560661</v>
      </c>
      <c r="C36" s="5" t="n">
        <v>536901</v>
      </c>
    </row>
    <row r="37">
      <c r="A37" s="4" t="inlineStr">
        <is>
          <t>Class B Common Stock [Member]</t>
        </is>
      </c>
      <c r="B37" s="4" t="inlineStr">
        <is>
          <t xml:space="preserve"> </t>
        </is>
      </c>
      <c r="C37" s="4" t="inlineStr">
        <is>
          <t xml:space="preserve"> </t>
        </is>
      </c>
    </row>
    <row r="38">
      <c r="A38" s="3" t="inlineStr">
        <is>
          <t>Vicor Corporation stockholders' equity:</t>
        </is>
      </c>
      <c r="B38" s="4" t="inlineStr">
        <is>
          <t xml:space="preserve"> </t>
        </is>
      </c>
      <c r="C38" s="4" t="inlineStr">
        <is>
          <t xml:space="preserve"> </t>
        </is>
      </c>
    </row>
    <row r="39">
      <c r="A39" s="4" t="inlineStr">
        <is>
          <t>Common Stock</t>
        </is>
      </c>
      <c r="B39" s="5" t="n">
        <v>118</v>
      </c>
      <c r="C39" s="5" t="n">
        <v>118</v>
      </c>
    </row>
    <row r="40">
      <c r="A40" s="4" t="inlineStr">
        <is>
          <t>Common Stock [Member]</t>
        </is>
      </c>
      <c r="B40" s="4" t="inlineStr">
        <is>
          <t xml:space="preserve"> </t>
        </is>
      </c>
      <c r="C40" s="4" t="inlineStr">
        <is>
          <t xml:space="preserve"> </t>
        </is>
      </c>
    </row>
    <row r="41">
      <c r="A41" s="3" t="inlineStr">
        <is>
          <t>Vicor Corporation stockholders' equity:</t>
        </is>
      </c>
      <c r="B41" s="4" t="inlineStr">
        <is>
          <t xml:space="preserve"> </t>
        </is>
      </c>
      <c r="C41" s="4" t="inlineStr">
        <is>
          <t xml:space="preserve"> </t>
        </is>
      </c>
    </row>
    <row r="42">
      <c r="A42" s="4" t="inlineStr">
        <is>
          <t>Common Stock</t>
        </is>
      </c>
      <c r="B42" s="6" t="n">
        <v>443</v>
      </c>
      <c r="C42" s="6" t="n">
        <v>4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0. Commitments and Contingencies At June 30, 2023, the Company had approximately $ 16,768,000 of cancelable and non-cancelable capital expenditure commitments, principally for manufacturing equipment, and approximately $ 1,883,000 of capital expenditure items which had been received and included in Property, plant and equipment in the accompanying Condensed Consolidated Balance Sheets, but not yet paid for. The Company is the defendant in a patent infringement lawsuit originally filed on January 28, 2011 by SynQor, Inc. (“SynQor”) in the U.S. District Court (the “District Court”) for the Eastern District of Texas. The complaint, as amended, alleged that the Company’s unregulated bus converters used in intermediate bus architecture power supply systems infringed SynQor’s U.S. patent numbers 7,072,190, 7,272,021, 7,564,702, and 8,023,290 (“the ‘190 patent”, “the ‘021 patent”, “the ‘702 patent”, and “the ‘290 patent”, respectively, and collectively the “SynQor Patents”). The Company asserted counterclaims against SynQor alleging unfair competition and tortious interference with business relations (the “Counterclaims”). As a result of certain actions by the United States Patent and Trademark Office (“USPTO”) and the District Court, SynQor’s infringement allegations regarding the ‘021 patent and the ‘290 patent were dismissed from the case prior to the beginning of trial. Specifically, the USPTO invalidated all the asserted claims of the ‘021 patent and that decision was upheld on appeal on August 30, 2017. In addition, on October 5, 2022, the District Court issued an order involuntarily dismissing the ‘290 patent infringement allegations on grounds of equitable and judicial estoppel, in view of representations by SynQor to the District Court agreeing to such dismissal as a condition of lifting a prior stay of the lawsuit. On January 18, 2023, the United States Court of Appeals for the Federal Circuit issued a decision upholding a decision of the Patent Trial and Appeal Board of the USPTO invalidating all claims of the ‘290 patent. A trial in the District Court began on October 17, 2022 on the asserted claims of the ‘190 patent and the ‘702 patent, as well as on the Company’s Counterclaims. The District Court dismissed the Company’s Counterclaims on October 25, 2022. On October 26, 2022, the jury returned a verdict on SynQor’s patent infringement claims, finding that the Company willfully infringed the ‘702 patent, but did not infringe the ‘190 patent. The jury awarded SynQor damages in the amount of $ 6,500,000 for infringement of the ‘702 patent. All of the SynQor Patents expired in 2018. On December 23, 2022, SynQor filed in the District Court (a) a motion for judgment as a matter of law that the Company infringed the ‘190 patent, (b) a motion requesting the District Court to award SynQor treble damages, as well as pre- and post-judgment interest, (c) a motion requesting the District Court to award SynQor its attorneys’ fees, and (d) a motion for a new trial. On December 23, 2022, the Company filed in the District Court (a) a motion requesting judgment as a matter of law that it did not infringe the ‘702 patent, and (b) a motion requesting judgment with respect to its defenses of equitable estoppel and waiver. The Court has not yet acted on any of these motions. To the extent that the District Court ultimately rules against the Company with respect to any of the aforementioned motions, the Company anticipates appealing those rulings to the United States Court of Appeals for the Federal Circuit. The Company similarly anticipates appealing the District Court’s order dismissing the Company’s Counterclaims against SynQor. In accordance with applicable accounting standards, the Company recorded a litigation related accrual of $ 6,500,000 in the third quarter of 2022 as its estimate based on the jury award, using estimated outcomes ranging from $ 0 to treble damages plus attorney fees. In addition, the Company is involved in certain other litigation and claims incidental to the conduct of its business, both as a defendant and a plaintiff. While the outcome of such other lawsuits and claims against the Company cannot be predicted with certainty, management does not expect such litigation or claims will have a material adverse impact on the Company’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mpact of Recently Issued Accounting Standard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Impact of Recently Issued Accounting Standards</t>
        </is>
      </c>
      <c r="B4" s="4" t="inlineStr">
        <is>
          <t>11. Impact of Recently Issued Accounting Standards New pronouncements issued but not effective until after June 30, 2023 are not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ummary of Inventories</t>
        </is>
      </c>
      <c r="B4" s="4" t="inlineStr">
        <is>
          <t xml:space="preserve">Inventories were as follows (in thousands):
June 30, 2023 December 31, 2022
Raw materials $ 85,404 $ 82,181
Work-in-process 11,257 10,456
Finished goods 9,945 8,773
$ 106,606 $ 101,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Investment</t>
        </is>
      </c>
      <c r="B4" s="4" t="inlineStr">
        <is>
          <t xml:space="preserve">Details of our investments are as follows (in thousands):
June 30, 2023
Cash and Cash Long-Term
Equivalents Investment
Measured at fair value:
Available-for-sale debt securities:
Money market funds $ 146,425 $ —
Failed Auction Security — 2,591
Total 146,425 2,591
Other measurement basis:
Cash on hand 57,404 —
Total $ 203,829 $ 2,591
December 31, 2022
Cash and Cash Long-Term
Equivalents Investment
Measured at fair value:
Available-for-sale debt securities:
Money market funds $ 143,274 $ —
Failed Auction Security — 2,622
Total 143,274 2,622
Other measurement basis:
Cash on hand 47,337 —
Total $ 190,611 $ 2,622 </t>
        </is>
      </c>
    </row>
    <row r="5">
      <c r="A5" s="4" t="inlineStr">
        <is>
          <t>Summary of Available-for-Sale Securities</t>
        </is>
      </c>
      <c r="B5" s="4" t="inlineStr">
        <is>
          <t xml:space="preserve">The following is a summary of the available-for-sale securities (in thousands):
Gross Gross Estimated
Unrealized Unrealized Fair
June 30, 2023 Cost Gains Losses Value
Failed Auction Security $ 3,000 — 409 $ 2,591
Gross Gross Estimated
Unrealized Unrealized Fair
December 31, 2022 Cost Gains Losses Value
Failed Auction Security $ 3,000 — 378 $ 2,622 </t>
        </is>
      </c>
    </row>
    <row r="6">
      <c r="A6" s="4" t="inlineStr">
        <is>
          <t>Cost and Estimated Fair Value of Failed Auction Security by Contractual Maturities</t>
        </is>
      </c>
      <c r="B6" s="4" t="inlineStr">
        <is>
          <t xml:space="preserve">The amortized cost and estimated fair value of the available-for-sale securities on June 30, 2023, by type and contractual maturities, are shown below (in thousands):
Estimated
Cost Fair Value
Failed Auction Security:
Due in twenty years $ 3,000 $ 2,59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Assets and Liabilities Measured at Fair Value on Recurring Basis</t>
        </is>
      </c>
      <c r="B4" s="4" t="inlineStr">
        <is>
          <t xml:space="preserve">Assets and liabilities measured at fair value on a recurring basis included the following as of June 30, 2023 (in thousands):
Using
Significant
Quoted Prices Other Significant
in Active Observable Unobservable Total Fair
Markets Inputs Inputs Value as of
(Level 1) (Level 2) (Level 3) June 30, 2023
Cash equivalents:
Money market funds $ 146,425 $ — $ — $ 146,425
Long-term investment:
Failed Auction Security — — 2,591 2,591 Assets and liabilities measured at fair value on a recurring basis included the following as of December 31, 2022 (in thousands):
Using
Significant
Quoted Prices Other Significant
in Active Observable Unobservable Total Fair
Markets Inputs Inputs Value as of
(Level 1) (Level 2) (Level 3) December 31, 2022
Cash equivalents:
Money market funds $ 143,274 $ — $ — $ 143,274
Long-term investment:
Failed Auction Security — — 2,622 2,622 </t>
        </is>
      </c>
    </row>
    <row r="5">
      <c r="A5" s="4" t="inlineStr">
        <is>
          <t>Change in Estimated Fair Values Calculated for Investment Valued on Recurring Basis Utilizing Level 3 Inputs</t>
        </is>
      </c>
      <c r="B5" s="4" t="inlineStr">
        <is>
          <t xml:space="preserve">The change in the estimated fair value calculated for the investment valued on a recurring basis utilizing Level 3 inputs (i.e., the Failed Auction Security) for the six months ended June 30, 2023 was as follows (in thousands):
Balance at the beginning of the period $ 2,622
Loss included in Other comprehensive income ( 31 )
Balance at the end of the period $ 2,5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Net Revenues Based On Geography Location</t>
        </is>
      </c>
      <c r="B4" s="4" t="inlineStr">
        <is>
          <t xml:space="preserve">The following tables present the Company’s net revenues disaggregated by geography based on the location of the customer, by product line (in thousands):
Three Months Ended June 30, 2023
Brick Products Advanced Products Total
United States $ 18,229 $ 15,827 $ 34,056
Europe 6,955 6,034 12,989
Asia Pacific 13,127 45,619 58,746
All other 923 33 956
$ 39,234 $ 67,513 $ 106,747
Six Months Ended June 30, 2023
Brick Products Advanced Products Total
United States $ 39,485 $ 29,537 $ 69,022
Europe 14,501 10,061 24,562
Asia Pacific 29,974 79,063 109,037
All other 1,799 143 1,942
$ 85,759 $ 118,804 $ 204,563
Three Months Ended June 30, 2022
Brick Products Advanced Products Total
United States $ 18,668 $ 12,782 $ 31,450
Europe 5,041 2,229 7,270
Asia Pacific 9,846 52,550 62,396
All other 968 102 1,070
$ 34,523 $ 67,663 $ 102,186
Six Months Ended June 30, 2022
Brick Products Advanced Products Total
United States $ 32,729 $ 23,408 $ 56,137
Europe 12,083 4,997 17,080
Asia Pacific 23,367 92,045 115,412
All other 1,701 138 1,839
$ 69,880 $ 120,588 $ 190,468 </t>
        </is>
      </c>
    </row>
    <row r="5">
      <c r="A5" s="4" t="inlineStr">
        <is>
          <t>Summary of Net Revenues Disaggregated by Geography</t>
        </is>
      </c>
      <c r="B5" s="4" t="inlineStr">
        <is>
          <t xml:space="preserve">The following tables present the Company’s net revenues disaggregated by the category of revenue, by product line (in thousands):
Three Months Ended June 30, 2023
Brick Products Advanced Products Total
Direct customers, contract manufacturers and $ 24,435 $ 55,556 $ 79,991
Stocking distributors, net of sales allowances 14,338 6,345 20,683
Non-recurring engineering 461 2,796 3,257
Royalties — 2,456 2,456
Other — 360 360
$ 39,234 $ 67,513 $ 106,747
Six Months Ended June 30, 2023
Brick Products Advanced Products Total
Direct customers, contract manufacturers and $ 54,921 $ 97,569 $ 152,490
Stocking distributors, net of sales allowances 30,075 11,397 41,472
Non-recurring engineering 763 4,924 5,687
Royalties — 4,476 4,476
Other — 438 438
$ 85,759 $ 118,804 $ 204,563
Three Months Ended June 30, 2022
Brick Products Advanced Products Total
Direct customers, contract manufacturers and $ 23,566 $ 61,979 $ 85,545
Stocking distributors, net of sales allowances 10,908 3,102 14,010
Non-recurring engineering 49 1,908 1,957
Royalties — 656 656
Other — 18 18
$ 34,523 $ 67,663 $ 102,186
Six Months Ended June 30, 2022
Brick Products Advanced Products Total
Direct customers, contract manufacturers and $ 47,967 $ 109,450 $ 157,417
Stocking distributors, net of sales allowances 21,672 6,846 28,518
Non-recurring engineering 241 3,294 3,535
Royalties — 962 962
Other — 36 36
$ 69,880 $ 120,588 $ 190,468 </t>
        </is>
      </c>
    </row>
    <row r="6">
      <c r="A6" s="4" t="inlineStr">
        <is>
          <t>Summary of Changes in Contract Assets And Liabilities</t>
        </is>
      </c>
      <c r="B6" s="4" t="inlineStr">
        <is>
          <t>The following table presents the changes in certain contract assets and (liabilities) (in thousands):
June 30, 2023 December 31, 2022 Change
Short-term deferred revenue and customer prepayments $ ( 6,620 ) $ ( 13,197 ) $ 6,577
Long-term deferred revenue ( 1,761 ) ( 145 ) $ ( 1,616 )
Deferred expenses 30 577 $ ( 547 )
Sales allowances ( 2,571 ) ( 1,661 ) $ ( 9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 Expense</t>
        </is>
      </c>
      <c r="B4" s="4" t="inlineStr">
        <is>
          <t xml:space="preserve">Stock-based compensation expense was as follows (in thousands):
Three Months Ended Six Months Ended
June 30, June 30,
2023 2022 2023 2022
Cost of revenues $ 570 $ 431 $ 1,056 $ 682
Selling, general and administrative 1,626 1,440 3,146 2,647
Research and development 816 751 1,627 1,287
Total stock-based compensation $ 3,012 $ 2,622 $ 5,829 $ 4,616 </t>
        </is>
      </c>
    </row>
    <row r="5">
      <c r="A5" s="4" t="inlineStr">
        <is>
          <t>Summary of Compensation Expenses by Type of Award</t>
        </is>
      </c>
      <c r="B5" s="4" t="inlineStr">
        <is>
          <t xml:space="preserve">Compensation expense by type of award was as follows (in thousands):
Three Months Ended Six Months Ended
June 30, June 30,
2023 2022 2023 2022
Stock options $ 2,701 $ 2,351 $ 5,197 $ 4,110
ESPP 311 271 632 506
Total stock-based compensation $ 3,012 $ 2,622 $ 5,829 $ 4,6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Provision for Income Taxes and Effective Income Tax Rates</t>
        </is>
      </c>
      <c r="B4" s="4" t="inlineStr">
        <is>
          <t>The provision for income taxes and the effective income tax rates were as follows (dollars in thousands):
Three Months Ended Six Months Ended
June 30, June 30,
2023 2022 2023 2022
Provision for income taxes $ 2,537 $ 802 $ 3,678 $ 754
Effective income tax rate 12.9 % 7.0 % 11.5 % 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Income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Basic and Diluted Net Income Per Share</t>
        </is>
      </c>
      <c r="B4" s="4" t="inlineStr">
        <is>
          <t>The following table sets forth the computation of basic and diluted net income per share (in thousands, except per share amounts):
Three Months Ended Six Months Ended
June 30, June 30,
2023 2022 2023 2022
Numerator:
Net income attributable to Vicor Corporation $ 17,101 $ 10,593 $ 28,345 $ 15,592
Denominator:
Denominator for basic net income per share-weighted 44,230 43,973 44,196 43,963
Effect of dilutive securities:
Employee stock options (2) 676 893 711 947
Denominator for diluted net income per share – adjusted 44,906 44,866 44,907 44,910
Basic net income per share $ 0.39 $ 0.24 $ 0.64 $ 0.35
Diluted net income per share $ 0.38 $ 0.24 $ 0.63 $ 0.35 (1) Denominator represents the weighted average number of shares of Common Stock and Class B Common Stock outstanding. (2) Options to purchase 1,574,000 and 1,307,000 shares of Common Stock for the three and six months ended June 30, 2023, respectively, and options to purchase 898,640 and 658,014 shares of Common Stock for the three and six months ended June 30, 2022, respectively, were not included in the calculations of net income per share as the effect would have been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85404</v>
      </c>
      <c r="C3" s="6" t="n">
        <v>82181</v>
      </c>
    </row>
    <row r="4">
      <c r="A4" s="4" t="inlineStr">
        <is>
          <t>Work-in-process</t>
        </is>
      </c>
      <c r="B4" s="5" t="n">
        <v>11257</v>
      </c>
      <c r="C4" s="5" t="n">
        <v>10456</v>
      </c>
    </row>
    <row r="5">
      <c r="A5" s="4" t="inlineStr">
        <is>
          <t>Finished goods</t>
        </is>
      </c>
      <c r="B5" s="5" t="n">
        <v>9945</v>
      </c>
      <c r="C5" s="5" t="n">
        <v>8773</v>
      </c>
    </row>
    <row r="6">
      <c r="A6" s="4" t="inlineStr">
        <is>
          <t>Net balance</t>
        </is>
      </c>
      <c r="B6" s="6" t="n">
        <v>106606</v>
      </c>
      <c r="C6" s="6" t="n">
        <v>1014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37" customWidth="1" min="2" max="2"/>
    <col width="37" customWidth="1" min="3" max="3"/>
  </cols>
  <sheetData>
    <row r="1">
      <c r="A1" s="1" t="inlineStr">
        <is>
          <t>Condensed Consolidated Balance Sheets (Parenthetical)</t>
        </is>
      </c>
      <c r="B1" s="2" t="inlineStr">
        <is>
          <t>Jun. 30, 2023 Vote $ / shares shares</t>
        </is>
      </c>
      <c r="C1" s="2" t="inlineStr">
        <is>
          <t>Dec. 31, 2022 Vote $ / shares shares</t>
        </is>
      </c>
    </row>
    <row r="2">
      <c r="A2" s="4" t="inlineStr">
        <is>
          <t>Treasury stock, shares</t>
        </is>
      </c>
      <c r="B2" s="5" t="n">
        <v>11634806</v>
      </c>
      <c r="C2" s="5" t="n">
        <v>11634806</v>
      </c>
    </row>
    <row r="3">
      <c r="A3" s="4" t="inlineStr">
        <is>
          <t>Class B Common Stock [Member]</t>
        </is>
      </c>
      <c r="B3" s="4" t="inlineStr">
        <is>
          <t xml:space="preserve"> </t>
        </is>
      </c>
      <c r="C3" s="4" t="inlineStr">
        <is>
          <t xml:space="preserve"> </t>
        </is>
      </c>
    </row>
    <row r="4">
      <c r="A4" s="4" t="inlineStr">
        <is>
          <t>Common Stock, votes per share | Vote</t>
        </is>
      </c>
      <c r="B4" s="5" t="n">
        <v>10</v>
      </c>
      <c r="C4" s="5" t="n">
        <v>10</v>
      </c>
    </row>
    <row r="5">
      <c r="A5" s="4" t="inlineStr">
        <is>
          <t>Common Stock, par value | $ / shares</t>
        </is>
      </c>
      <c r="B5" s="7" t="n">
        <v>0.01</v>
      </c>
      <c r="C5" s="7" t="n">
        <v>0.01</v>
      </c>
    </row>
    <row r="6">
      <c r="A6" s="4" t="inlineStr">
        <is>
          <t>Common Stock, shares authorized</t>
        </is>
      </c>
      <c r="B6" s="5" t="n">
        <v>14000000</v>
      </c>
      <c r="C6" s="5" t="n">
        <v>14000000</v>
      </c>
    </row>
    <row r="7">
      <c r="A7" s="4" t="inlineStr">
        <is>
          <t>Common Stock, shares issued</t>
        </is>
      </c>
      <c r="B7" s="5" t="n">
        <v>11743218</v>
      </c>
      <c r="C7" s="5" t="n">
        <v>11743218</v>
      </c>
    </row>
    <row r="8">
      <c r="A8" s="4" t="inlineStr">
        <is>
          <t>Common Stock, shares outstanding</t>
        </is>
      </c>
      <c r="B8" s="5" t="n">
        <v>11743218</v>
      </c>
      <c r="C8" s="5" t="n">
        <v>11743218</v>
      </c>
    </row>
    <row r="9">
      <c r="A9" s="4" t="inlineStr">
        <is>
          <t>Common Stock [Member]</t>
        </is>
      </c>
      <c r="B9" s="4" t="inlineStr">
        <is>
          <t xml:space="preserve"> </t>
        </is>
      </c>
      <c r="C9" s="4" t="inlineStr">
        <is>
          <t xml:space="preserve"> </t>
        </is>
      </c>
    </row>
    <row r="10">
      <c r="A10" s="4" t="inlineStr">
        <is>
          <t>Common Stock, votes per share | Vote</t>
        </is>
      </c>
      <c r="B10" s="5" t="n">
        <v>1</v>
      </c>
      <c r="C10" s="5" t="n">
        <v>1</v>
      </c>
    </row>
    <row r="11">
      <c r="A11" s="4" t="inlineStr">
        <is>
          <t>Common Stock, par value | $ / shares</t>
        </is>
      </c>
      <c r="B11" s="7" t="n">
        <v>0.01</v>
      </c>
      <c r="C11" s="7" t="n">
        <v>0.01</v>
      </c>
    </row>
    <row r="12">
      <c r="A12" s="4" t="inlineStr">
        <is>
          <t>Common Stock, shares authorized</t>
        </is>
      </c>
      <c r="B12" s="5" t="n">
        <v>62000000</v>
      </c>
      <c r="C12" s="5" t="n">
        <v>62000000</v>
      </c>
    </row>
    <row r="13">
      <c r="A13" s="4" t="inlineStr">
        <is>
          <t>Common Stock, shares issued</t>
        </is>
      </c>
      <c r="B13" s="5" t="n">
        <v>44142595</v>
      </c>
      <c r="C13" s="5" t="n">
        <v>43976336</v>
      </c>
    </row>
    <row r="14">
      <c r="A14" s="4" t="inlineStr">
        <is>
          <t>Common Stock, shares outstanding</t>
        </is>
      </c>
      <c r="B14" s="5" t="n">
        <v>32507789</v>
      </c>
      <c r="C14" s="5" t="n">
        <v>323415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Long-Term Investments - Additional Information (Detail) - USD ($)</t>
        </is>
      </c>
      <c r="B1" s="2" t="inlineStr">
        <is>
          <t>6 Months Ended</t>
        </is>
      </c>
    </row>
    <row r="2">
      <c r="B2" s="2" t="inlineStr">
        <is>
          <t>Jun. 30, 2023</t>
        </is>
      </c>
      <c r="C2" s="2" t="inlineStr">
        <is>
          <t>Dec. 31, 2022</t>
        </is>
      </c>
    </row>
    <row r="3">
      <c r="A3" s="3" t="inlineStr">
        <is>
          <t>Unrealized Losses On Short Term And Long Term Investments [Line Items]</t>
        </is>
      </c>
      <c r="B3" s="4" t="inlineStr">
        <is>
          <t xml:space="preserve"> </t>
        </is>
      </c>
      <c r="C3" s="4" t="inlineStr">
        <is>
          <t xml:space="preserve"> </t>
        </is>
      </c>
    </row>
    <row r="4">
      <c r="A4" s="4" t="inlineStr">
        <is>
          <t>Minimum period for which failed auction securities been in unrealized loss position</t>
        </is>
      </c>
      <c r="B4" s="4" t="inlineStr">
        <is>
          <t>12 months</t>
        </is>
      </c>
      <c r="C4" s="4" t="inlineStr">
        <is>
          <t xml:space="preserve"> </t>
        </is>
      </c>
    </row>
    <row r="5">
      <c r="A5" s="4" t="inlineStr">
        <is>
          <t>Failed Auction Security [Member]</t>
        </is>
      </c>
      <c r="B5" s="4" t="inlineStr">
        <is>
          <t xml:space="preserve"> </t>
        </is>
      </c>
      <c r="C5" s="4" t="inlineStr">
        <is>
          <t xml:space="preserve"> </t>
        </is>
      </c>
    </row>
    <row r="6">
      <c r="A6" s="3" t="inlineStr">
        <is>
          <t>Unrealized Losses On Short Term And Long Term Investments [Line Items]</t>
        </is>
      </c>
      <c r="B6" s="4" t="inlineStr">
        <is>
          <t xml:space="preserve"> </t>
        </is>
      </c>
      <c r="C6" s="4" t="inlineStr">
        <is>
          <t xml:space="preserve"> </t>
        </is>
      </c>
    </row>
    <row r="7">
      <c r="A7" s="4" t="inlineStr">
        <is>
          <t>Amortized cost of securities</t>
        </is>
      </c>
      <c r="B7" s="6" t="n">
        <v>3000000</v>
      </c>
      <c r="C7" s="6" t="n">
        <v>3000000</v>
      </c>
    </row>
    <row r="8">
      <c r="A8" s="4" t="inlineStr">
        <is>
          <t>Period for which failed auction securities been in unrealized loss position</t>
        </is>
      </c>
      <c r="B8" s="4" t="inlineStr">
        <is>
          <t>exceeds 12 months</t>
        </is>
      </c>
      <c r="C8" s="4" t="inlineStr">
        <is>
          <t xml:space="preserve"> </t>
        </is>
      </c>
    </row>
    <row r="9">
      <c r="A9" s="4" t="inlineStr">
        <is>
          <t>Estimated Fair Value</t>
        </is>
      </c>
      <c r="B9" s="6" t="n">
        <v>2591000</v>
      </c>
      <c r="C9" s="6" t="n">
        <v>2622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ummary of Investment (Detail) - USD ($) $ in Thousands</t>
        </is>
      </c>
      <c r="B1" s="2" t="inlineStr">
        <is>
          <t>Jun. 30, 2023</t>
        </is>
      </c>
      <c r="C1" s="2" t="inlineStr">
        <is>
          <t>Dec. 31, 2022</t>
        </is>
      </c>
    </row>
    <row r="2">
      <c r="A2" s="4" t="inlineStr">
        <is>
          <t>Cash and Cash Equivalents [Member]</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Estimated Fair Value</t>
        </is>
      </c>
      <c r="B4" s="6" t="n">
        <v>203829</v>
      </c>
      <c r="C4" s="6" t="n">
        <v>190611</v>
      </c>
    </row>
    <row r="5">
      <c r="A5" s="4" t="inlineStr">
        <is>
          <t>Other Long-term Investment [Member]</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Estimated Fair Value</t>
        </is>
      </c>
      <c r="B7" s="5" t="n">
        <v>2591</v>
      </c>
      <c r="C7" s="5" t="n">
        <v>2622</v>
      </c>
    </row>
    <row r="8">
      <c r="A8" s="4" t="inlineStr">
        <is>
          <t>Auction Rate Securities [Member] | Other Long-term Investment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Estimated Fair Value</t>
        </is>
      </c>
      <c r="B10" s="5" t="n">
        <v>2591</v>
      </c>
      <c r="C10" s="5" t="n">
        <v>2622</v>
      </c>
    </row>
    <row r="11">
      <c r="A11" s="4" t="inlineStr">
        <is>
          <t>Estimate of Fair Value Measurement [Member] | Cash and Cash Equivalent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Estimated Fair Value</t>
        </is>
      </c>
      <c r="B13" s="5" t="n">
        <v>146425</v>
      </c>
      <c r="C13" s="5" t="n">
        <v>143274</v>
      </c>
    </row>
    <row r="14">
      <c r="A14" s="4" t="inlineStr">
        <is>
          <t>Estimate of Fair Value Measurement [Member] | Other Long-term Investment [Member]</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Estimated Fair Value</t>
        </is>
      </c>
      <c r="B16" s="5" t="n">
        <v>2591</v>
      </c>
      <c r="C16" s="5" t="n">
        <v>2622</v>
      </c>
    </row>
    <row r="17">
      <c r="A17" s="4" t="inlineStr">
        <is>
          <t>Estimate of Fair Value Measurement [Member] | Auction Rate Securities [Member] | Other Long-term Investment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Value</t>
        </is>
      </c>
      <c r="B19" s="5" t="n">
        <v>2591</v>
      </c>
      <c r="C19" s="5" t="n">
        <v>2622</v>
      </c>
    </row>
    <row r="20">
      <c r="A20" s="4" t="inlineStr">
        <is>
          <t>Estimate of Fair Value Measurement [Member] | Money market funds [Member] | Cash and Cash Equivalent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Estimated Fair Value</t>
        </is>
      </c>
      <c r="B22" s="5" t="n">
        <v>146425</v>
      </c>
      <c r="C22" s="5" t="n">
        <v>143274</v>
      </c>
    </row>
    <row r="23">
      <c r="A23" s="4" t="inlineStr">
        <is>
          <t>Portion at Other than Fair Value Measurement [Member] | Cash [Member] | Cash and Cash Equivalent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Estimated Fair Value</t>
        </is>
      </c>
      <c r="B25" s="6" t="n">
        <v>57404</v>
      </c>
      <c r="C25" s="6" t="n">
        <v>4733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 Summary of Available-for-Sale Securities (Detail) - Failed Auction Security [Member] - USD ($)</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Cost</t>
        </is>
      </c>
      <c r="B3" s="6" t="n">
        <v>3000000</v>
      </c>
      <c r="C3" s="6" t="n">
        <v>3000000</v>
      </c>
    </row>
    <row r="4">
      <c r="A4" s="4" t="inlineStr">
        <is>
          <t>Gross Unrealized Losses</t>
        </is>
      </c>
      <c r="B4" s="5" t="n">
        <v>409000</v>
      </c>
      <c r="C4" s="5" t="n">
        <v>378000</v>
      </c>
    </row>
    <row r="5">
      <c r="A5" s="4" t="inlineStr">
        <is>
          <t>Estimated Fair Value</t>
        </is>
      </c>
      <c r="B5" s="6" t="n">
        <v>2591000</v>
      </c>
      <c r="C5" s="6" t="n">
        <v>262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Investments - Amortized Cost and Estimated Fair Value of Available-for-Sale Securities by Contractual Maturities (Detail) - Failed Auction Security [Member] $ in Thousands</t>
        </is>
      </c>
      <c r="B1" s="2" t="inlineStr">
        <is>
          <t>Jun. 30, 2023 USD ($)</t>
        </is>
      </c>
    </row>
    <row r="2">
      <c r="A2" s="3" t="inlineStr">
        <is>
          <t>Debt Securities, Available-for-Sale [Line Items]</t>
        </is>
      </c>
      <c r="B2" s="4" t="inlineStr">
        <is>
          <t xml:space="preserve"> </t>
        </is>
      </c>
    </row>
    <row r="3">
      <c r="A3" s="4" t="inlineStr">
        <is>
          <t>Due in twenty to forty years, Cost</t>
        </is>
      </c>
      <c r="B3" s="6" t="n">
        <v>3000</v>
      </c>
    </row>
    <row r="4">
      <c r="A4" s="4" t="inlineStr">
        <is>
          <t>Due in twenty to forty years, Estimated Fair Value</t>
        </is>
      </c>
      <c r="B4" s="6" t="n">
        <v>25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 - USD ($) $ in Thousands</t>
        </is>
      </c>
      <c r="B1" s="2" t="inlineStr">
        <is>
          <t>Jun. 30, 2023</t>
        </is>
      </c>
      <c r="C1" s="2" t="inlineStr">
        <is>
          <t>Dec. 31, 2022</t>
        </is>
      </c>
    </row>
    <row r="2">
      <c r="A2" s="4" t="inlineStr">
        <is>
          <t>Other Long-Term Investments [Member]</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Estimated Fair Value</t>
        </is>
      </c>
      <c r="B4" s="6" t="n">
        <v>2591</v>
      </c>
      <c r="C4" s="6" t="n">
        <v>2622</v>
      </c>
    </row>
    <row r="5">
      <c r="A5" s="4" t="inlineStr">
        <is>
          <t>Failed Auction Security [Member] | Other Long-Term Investments [Member]</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Estimated Fair Value</t>
        </is>
      </c>
      <c r="B7" s="5" t="n">
        <v>2591</v>
      </c>
      <c r="C7" s="5" t="n">
        <v>2622</v>
      </c>
    </row>
    <row r="8">
      <c r="A8" s="4" t="inlineStr">
        <is>
          <t>Money market funds [Member]</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Cash equivalents</t>
        </is>
      </c>
      <c r="B10" s="5" t="n">
        <v>146425</v>
      </c>
      <c r="C10" s="5" t="n">
        <v>143274</v>
      </c>
    </row>
    <row r="11">
      <c r="A11" s="4" t="inlineStr">
        <is>
          <t>Recurring [Member] | Quoted Prices in Active Markets (Level 1) [Member] | Money market funds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Cash equivalents</t>
        </is>
      </c>
      <c r="B13" s="5" t="n">
        <v>146425</v>
      </c>
      <c r="C13" s="5" t="n">
        <v>143274</v>
      </c>
    </row>
    <row r="14">
      <c r="A14" s="4" t="inlineStr">
        <is>
          <t>Recurring [Member] | Significant Unobservable Inputs (Level 3) [Member] | Failed Auction Security [Member] | Other Long-Term Investments [Member]</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Estimated Fair Value</t>
        </is>
      </c>
      <c r="B16" s="6" t="n">
        <v>2591</v>
      </c>
      <c r="C16" s="6" t="n">
        <v>26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Estimated Fair Values Calculated for Investment Valued on Recurring Basis Utilizing Level 3 Inputs (Detail) $ in Thousands</t>
        </is>
      </c>
      <c r="B1" s="2" t="inlineStr">
        <is>
          <t>6 Months Ended</t>
        </is>
      </c>
    </row>
    <row r="2">
      <c r="B2" s="2" t="inlineStr">
        <is>
          <t>Jun. 30, 2023 USD ($)</t>
        </is>
      </c>
    </row>
    <row r="3">
      <c r="A3" s="3" t="inlineStr">
        <is>
          <t>Fair Value Disclosures [Abstract]</t>
        </is>
      </c>
      <c r="B3" s="4" t="inlineStr">
        <is>
          <t xml:space="preserve"> </t>
        </is>
      </c>
    </row>
    <row r="4">
      <c r="A4" s="4" t="inlineStr">
        <is>
          <t>Balance at the beginning of the period</t>
        </is>
      </c>
      <c r="B4" s="6" t="n">
        <v>2622</v>
      </c>
    </row>
    <row r="5">
      <c r="A5" s="4" t="inlineStr">
        <is>
          <t>Loss included in Other comprehensive income</t>
        </is>
      </c>
      <c r="B5" s="5" t="n">
        <v>-31</v>
      </c>
    </row>
    <row r="6">
      <c r="A6" s="4" t="inlineStr">
        <is>
          <t>Balance at the end of the period</t>
        </is>
      </c>
      <c r="B6" s="6" t="n">
        <v>259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Net Revenues Disaggregated by Geograph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6747</v>
      </c>
      <c r="C4" s="6" t="n">
        <v>102186</v>
      </c>
      <c r="D4" s="6" t="n">
        <v>204563</v>
      </c>
      <c r="E4" s="6" t="n">
        <v>190468</v>
      </c>
    </row>
    <row r="5">
      <c r="A5" s="4" t="inlineStr">
        <is>
          <t>Brick 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9234</v>
      </c>
      <c r="C7" s="5" t="n">
        <v>34523</v>
      </c>
      <c r="D7" s="5" t="n">
        <v>85759</v>
      </c>
      <c r="E7" s="5" t="n">
        <v>69880</v>
      </c>
    </row>
    <row r="8">
      <c r="A8" s="4" t="inlineStr">
        <is>
          <t>Advanced Produ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7513</v>
      </c>
      <c r="C10" s="5" t="n">
        <v>67663</v>
      </c>
      <c r="D10" s="5" t="n">
        <v>118804</v>
      </c>
      <c r="E10" s="5" t="n">
        <v>120588</v>
      </c>
    </row>
    <row r="11">
      <c r="A11" s="4" t="inlineStr">
        <is>
          <t>United Stat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34056</v>
      </c>
      <c r="C13" s="5" t="n">
        <v>31450</v>
      </c>
      <c r="D13" s="5" t="n">
        <v>69022</v>
      </c>
      <c r="E13" s="5" t="n">
        <v>56137</v>
      </c>
    </row>
    <row r="14">
      <c r="A14" s="4" t="inlineStr">
        <is>
          <t>United States [Member] | Brick Produ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8229</v>
      </c>
      <c r="C16" s="5" t="n">
        <v>18668</v>
      </c>
      <c r="D16" s="5" t="n">
        <v>39485</v>
      </c>
      <c r="E16" s="5" t="n">
        <v>32729</v>
      </c>
    </row>
    <row r="17">
      <c r="A17" s="4" t="inlineStr">
        <is>
          <t>United States [Member] | Advanced Produc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5827</v>
      </c>
      <c r="C19" s="5" t="n">
        <v>12782</v>
      </c>
      <c r="D19" s="5" t="n">
        <v>29537</v>
      </c>
      <c r="E19" s="5" t="n">
        <v>23408</v>
      </c>
    </row>
    <row r="20">
      <c r="A20" s="4" t="inlineStr">
        <is>
          <t>Europ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989</v>
      </c>
      <c r="C22" s="5" t="n">
        <v>7270</v>
      </c>
      <c r="D22" s="5" t="n">
        <v>24562</v>
      </c>
      <c r="E22" s="5" t="n">
        <v>17080</v>
      </c>
    </row>
    <row r="23">
      <c r="A23" s="4" t="inlineStr">
        <is>
          <t>Europe [Member] | Brick Produc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6955</v>
      </c>
      <c r="C25" s="5" t="n">
        <v>5041</v>
      </c>
      <c r="D25" s="5" t="n">
        <v>14501</v>
      </c>
      <c r="E25" s="5" t="n">
        <v>12083</v>
      </c>
    </row>
    <row r="26">
      <c r="A26" s="4" t="inlineStr">
        <is>
          <t>Europe [Member] | Advanced Produc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034</v>
      </c>
      <c r="C28" s="5" t="n">
        <v>2229</v>
      </c>
      <c r="D28" s="5" t="n">
        <v>10061</v>
      </c>
      <c r="E28" s="5" t="n">
        <v>4997</v>
      </c>
    </row>
    <row r="29">
      <c r="A29" s="4" t="inlineStr">
        <is>
          <t>Asia Pacific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58746</v>
      </c>
      <c r="C31" s="5" t="n">
        <v>62396</v>
      </c>
      <c r="D31" s="5" t="n">
        <v>109037</v>
      </c>
      <c r="E31" s="5" t="n">
        <v>115412</v>
      </c>
    </row>
    <row r="32">
      <c r="A32" s="4" t="inlineStr">
        <is>
          <t>Asia Pacific [Member] | Brick Produc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3127</v>
      </c>
      <c r="C34" s="5" t="n">
        <v>9846</v>
      </c>
      <c r="D34" s="5" t="n">
        <v>29974</v>
      </c>
      <c r="E34" s="5" t="n">
        <v>23367</v>
      </c>
    </row>
    <row r="35">
      <c r="A35" s="4" t="inlineStr">
        <is>
          <t>Asia Pacific [Member] | Advanced Produc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5619</v>
      </c>
      <c r="C37" s="5" t="n">
        <v>52550</v>
      </c>
      <c r="D37" s="5" t="n">
        <v>79063</v>
      </c>
      <c r="E37" s="5" t="n">
        <v>92045</v>
      </c>
    </row>
    <row r="38">
      <c r="A38" s="4" t="inlineStr">
        <is>
          <t>All Other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956</v>
      </c>
      <c r="C40" s="5" t="n">
        <v>1070</v>
      </c>
      <c r="D40" s="5" t="n">
        <v>1942</v>
      </c>
      <c r="E40" s="5" t="n">
        <v>1839</v>
      </c>
    </row>
    <row r="41">
      <c r="A41" s="4" t="inlineStr">
        <is>
          <t>All Other [Member] | Brick Produc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923</v>
      </c>
      <c r="C43" s="5" t="n">
        <v>968</v>
      </c>
      <c r="D43" s="5" t="n">
        <v>1799</v>
      </c>
      <c r="E43" s="5" t="n">
        <v>1701</v>
      </c>
    </row>
    <row r="44">
      <c r="A44" s="4" t="inlineStr">
        <is>
          <t>All Other [Member] | Advanced Products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6" t="n">
        <v>33</v>
      </c>
      <c r="C46" s="6" t="n">
        <v>102</v>
      </c>
      <c r="D46" s="6" t="n">
        <v>143</v>
      </c>
      <c r="E46" s="6" t="n">
        <v>13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ummary of Net Revenues Disaggregated by Category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106747</v>
      </c>
      <c r="C4" s="6" t="n">
        <v>102186</v>
      </c>
      <c r="D4" s="6" t="n">
        <v>204563</v>
      </c>
      <c r="E4" s="6" t="n">
        <v>190468</v>
      </c>
    </row>
    <row r="5">
      <c r="A5" s="4" t="inlineStr">
        <is>
          <t>Brick Product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39234</v>
      </c>
      <c r="C7" s="5" t="n">
        <v>34523</v>
      </c>
      <c r="D7" s="5" t="n">
        <v>85759</v>
      </c>
      <c r="E7" s="5" t="n">
        <v>69880</v>
      </c>
    </row>
    <row r="8">
      <c r="A8" s="4" t="inlineStr">
        <is>
          <t>Advanced Product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67513</v>
      </c>
      <c r="C10" s="5" t="n">
        <v>67663</v>
      </c>
      <c r="D10" s="5" t="n">
        <v>118804</v>
      </c>
      <c r="E10" s="5" t="n">
        <v>120588</v>
      </c>
    </row>
    <row r="11">
      <c r="A11" s="4" t="inlineStr">
        <is>
          <t>Direct Customers, Contract Manufacturers and Non-stocking Distributor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79991</v>
      </c>
      <c r="C13" s="5" t="n">
        <v>85545</v>
      </c>
      <c r="D13" s="5" t="n">
        <v>152490</v>
      </c>
      <c r="E13" s="5" t="n">
        <v>157417</v>
      </c>
    </row>
    <row r="14">
      <c r="A14" s="4" t="inlineStr">
        <is>
          <t>Direct Customers, Contract Manufacturers and Non-stocking Distributors [Member] | Brick Product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4435</v>
      </c>
      <c r="C16" s="5" t="n">
        <v>23566</v>
      </c>
      <c r="D16" s="5" t="n">
        <v>54921</v>
      </c>
      <c r="E16" s="5" t="n">
        <v>47967</v>
      </c>
    </row>
    <row r="17">
      <c r="A17" s="4" t="inlineStr">
        <is>
          <t>Direct Customers, Contract Manufacturers and Non-stocking Distributors [Member] | Advanced Product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55556</v>
      </c>
      <c r="C19" s="5" t="n">
        <v>61979</v>
      </c>
      <c r="D19" s="5" t="n">
        <v>97569</v>
      </c>
      <c r="E19" s="5" t="n">
        <v>109450</v>
      </c>
    </row>
    <row r="20">
      <c r="A20" s="4" t="inlineStr">
        <is>
          <t>Stocking distributors, net of sales allowan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0683</v>
      </c>
      <c r="C22" s="5" t="n">
        <v>14010</v>
      </c>
      <c r="D22" s="5" t="n">
        <v>41472</v>
      </c>
      <c r="E22" s="5" t="n">
        <v>28518</v>
      </c>
    </row>
    <row r="23">
      <c r="A23" s="4" t="inlineStr">
        <is>
          <t>Stocking distributors, net of sales allowances [Member] | Brick Product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4338</v>
      </c>
      <c r="C25" s="5" t="n">
        <v>10908</v>
      </c>
      <c r="D25" s="5" t="n">
        <v>30075</v>
      </c>
      <c r="E25" s="5" t="n">
        <v>21672</v>
      </c>
    </row>
    <row r="26">
      <c r="A26" s="4" t="inlineStr">
        <is>
          <t>Stocking distributors, net of sales allowances [Member] | Advanced Product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6345</v>
      </c>
      <c r="C28" s="5" t="n">
        <v>3102</v>
      </c>
      <c r="D28" s="5" t="n">
        <v>11397</v>
      </c>
      <c r="E28" s="5" t="n">
        <v>6846</v>
      </c>
    </row>
    <row r="29">
      <c r="A29" s="4" t="inlineStr">
        <is>
          <t>Non-recurring engineering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257</v>
      </c>
      <c r="C31" s="5" t="n">
        <v>1957</v>
      </c>
      <c r="D31" s="5" t="n">
        <v>5687</v>
      </c>
      <c r="E31" s="5" t="n">
        <v>3535</v>
      </c>
    </row>
    <row r="32">
      <c r="A32" s="4" t="inlineStr">
        <is>
          <t>Non-recurring engineering [Member] | Brick Product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461</v>
      </c>
      <c r="C34" s="5" t="n">
        <v>49</v>
      </c>
      <c r="D34" s="5" t="n">
        <v>763</v>
      </c>
      <c r="E34" s="5" t="n">
        <v>241</v>
      </c>
    </row>
    <row r="35">
      <c r="A35" s="4" t="inlineStr">
        <is>
          <t>Non-recurring engineering [Member] | Advanced Product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2796</v>
      </c>
      <c r="C37" s="5" t="n">
        <v>1908</v>
      </c>
      <c r="D37" s="5" t="n">
        <v>4924</v>
      </c>
      <c r="E37" s="5" t="n">
        <v>3294</v>
      </c>
    </row>
    <row r="38">
      <c r="A38" s="4" t="inlineStr">
        <is>
          <t>Royalties [Member]</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2456</v>
      </c>
      <c r="C40" s="5" t="n">
        <v>656</v>
      </c>
      <c r="D40" s="5" t="n">
        <v>4476</v>
      </c>
      <c r="E40" s="5" t="n">
        <v>962</v>
      </c>
    </row>
    <row r="41">
      <c r="A41" s="4" t="inlineStr">
        <is>
          <t>Royalties [Member] | Advanced Products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2456</v>
      </c>
      <c r="C43" s="5" t="n">
        <v>656</v>
      </c>
      <c r="D43" s="5" t="n">
        <v>4476</v>
      </c>
      <c r="E43" s="5" t="n">
        <v>962</v>
      </c>
    </row>
    <row r="44">
      <c r="A44" s="4" t="inlineStr">
        <is>
          <t>Other [Member]</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360</v>
      </c>
      <c r="C46" s="5" t="n">
        <v>18</v>
      </c>
      <c r="D46" s="5" t="n">
        <v>438</v>
      </c>
      <c r="E46" s="5" t="n">
        <v>36</v>
      </c>
    </row>
    <row r="47">
      <c r="A47" s="4" t="inlineStr">
        <is>
          <t>Other [Member] | Advanced Products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6" t="n">
        <v>360</v>
      </c>
      <c r="C49" s="6" t="n">
        <v>18</v>
      </c>
      <c r="D49" s="6" t="n">
        <v>438</v>
      </c>
      <c r="E49" s="6" t="n">
        <v>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Changes in Certain Contract Assets and Liabilities (Detail) - USD ($) $ in Thousands</t>
        </is>
      </c>
      <c r="B1" s="2" t="inlineStr">
        <is>
          <t>Jun. 30, 2023</t>
        </is>
      </c>
      <c r="C1" s="2" t="inlineStr">
        <is>
          <t>Dec. 31, 2022</t>
        </is>
      </c>
    </row>
    <row r="2">
      <c r="A2" s="3" t="inlineStr">
        <is>
          <t>Disaggregation of Revenue [Line Items]</t>
        </is>
      </c>
      <c r="B2" s="4" t="inlineStr">
        <is>
          <t xml:space="preserve"> </t>
        </is>
      </c>
      <c r="C2" s="4" t="inlineStr">
        <is>
          <t xml:space="preserve"> </t>
        </is>
      </c>
    </row>
    <row r="3">
      <c r="A3" s="4" t="inlineStr">
        <is>
          <t>Short-term deferred revenue and customer prepayments</t>
        </is>
      </c>
      <c r="B3" s="6" t="n">
        <v>-6620</v>
      </c>
      <c r="C3" s="6" t="n">
        <v>-13197</v>
      </c>
    </row>
    <row r="4">
      <c r="A4" s="4" t="inlineStr">
        <is>
          <t>Long-term deferred revenue</t>
        </is>
      </c>
      <c r="B4" s="5" t="n">
        <v>-1761</v>
      </c>
      <c r="C4" s="5" t="n">
        <v>-145</v>
      </c>
    </row>
    <row r="5">
      <c r="A5" s="4" t="inlineStr">
        <is>
          <t>Deferred expenses</t>
        </is>
      </c>
      <c r="B5" s="5" t="n">
        <v>30</v>
      </c>
      <c r="C5" s="5" t="n">
        <v>577</v>
      </c>
    </row>
    <row r="6">
      <c r="A6" s="4" t="inlineStr">
        <is>
          <t>Sales allowances</t>
        </is>
      </c>
      <c r="B6" s="5" t="n">
        <v>-2571</v>
      </c>
      <c r="C6" s="6" t="n">
        <v>-1661</v>
      </c>
    </row>
    <row r="7">
      <c r="A7" s="4" t="inlineStr">
        <is>
          <t>Accounting Standards Update 2014-09 [Memb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Short-term deferred revenue and customer prepayments</t>
        </is>
      </c>
      <c r="B9" s="5" t="n">
        <v>6577</v>
      </c>
      <c r="C9" s="4" t="inlineStr">
        <is>
          <t xml:space="preserve"> </t>
        </is>
      </c>
    </row>
    <row r="10">
      <c r="A10" s="4" t="inlineStr">
        <is>
          <t>Long-term deferred revenue</t>
        </is>
      </c>
      <c r="B10" s="5" t="n">
        <v>-1616</v>
      </c>
      <c r="C10" s="4" t="inlineStr">
        <is>
          <t xml:space="preserve"> </t>
        </is>
      </c>
    </row>
    <row r="11">
      <c r="A11" s="4" t="inlineStr">
        <is>
          <t>Deferred expenses</t>
        </is>
      </c>
      <c r="B11" s="5" t="n">
        <v>-547</v>
      </c>
      <c r="C11" s="4" t="inlineStr">
        <is>
          <t xml:space="preserve"> </t>
        </is>
      </c>
    </row>
    <row r="12">
      <c r="A12" s="4" t="inlineStr">
        <is>
          <t>Sales allowances</t>
        </is>
      </c>
      <c r="B12" s="6" t="n">
        <v>-910</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Revenu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6" t="n">
        <v>2236000</v>
      </c>
      <c r="C4" s="6" t="n">
        <v>1136000</v>
      </c>
      <c r="D4" s="6" t="n">
        <v>3845000</v>
      </c>
      <c r="E4" s="6" t="n">
        <v>931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revenues</t>
        </is>
      </c>
      <c r="C4" s="6" t="n">
        <v>106747</v>
      </c>
      <c r="D4" s="6" t="n">
        <v>102186</v>
      </c>
      <c r="E4" s="6" t="n">
        <v>204563</v>
      </c>
      <c r="F4" s="6" t="n">
        <v>190468</v>
      </c>
    </row>
    <row r="5">
      <c r="A5" s="4" t="inlineStr">
        <is>
          <t>Cost of revenues</t>
        </is>
      </c>
      <c r="C5" s="5" t="n">
        <v>51574</v>
      </c>
      <c r="D5" s="5" t="n">
        <v>55337</v>
      </c>
      <c r="E5" s="5" t="n">
        <v>102856</v>
      </c>
      <c r="F5" s="5" t="n">
        <v>106018</v>
      </c>
    </row>
    <row r="6">
      <c r="A6" s="4" t="inlineStr">
        <is>
          <t>Gross margin</t>
        </is>
      </c>
      <c r="C6" s="5" t="n">
        <v>55173</v>
      </c>
      <c r="D6" s="5" t="n">
        <v>46849</v>
      </c>
      <c r="E6" s="5" t="n">
        <v>101707</v>
      </c>
      <c r="F6" s="5" t="n">
        <v>84450</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general and administrative</t>
        </is>
      </c>
      <c r="C8" s="5" t="n">
        <v>20375</v>
      </c>
      <c r="D8" s="5" t="n">
        <v>20035</v>
      </c>
      <c r="E8" s="5" t="n">
        <v>40598</v>
      </c>
      <c r="F8" s="5" t="n">
        <v>38603</v>
      </c>
    </row>
    <row r="9">
      <c r="A9" s="4" t="inlineStr">
        <is>
          <t>Research and development</t>
        </is>
      </c>
      <c r="C9" s="5" t="n">
        <v>16935</v>
      </c>
      <c r="D9" s="5" t="n">
        <v>15516</v>
      </c>
      <c r="E9" s="5" t="n">
        <v>32804</v>
      </c>
      <c r="F9" s="5" t="n">
        <v>29769</v>
      </c>
    </row>
    <row r="10">
      <c r="A10" s="4" t="inlineStr">
        <is>
          <t>Total operating expenses</t>
        </is>
      </c>
      <c r="C10" s="5" t="n">
        <v>37310</v>
      </c>
      <c r="D10" s="5" t="n">
        <v>35551</v>
      </c>
      <c r="E10" s="5" t="n">
        <v>73402</v>
      </c>
      <c r="F10" s="5" t="n">
        <v>68372</v>
      </c>
    </row>
    <row r="11">
      <c r="A11" s="4" t="inlineStr">
        <is>
          <t>Income from operations</t>
        </is>
      </c>
      <c r="C11" s="5" t="n">
        <v>17863</v>
      </c>
      <c r="D11" s="5" t="n">
        <v>11298</v>
      </c>
      <c r="E11" s="5" t="n">
        <v>28305</v>
      </c>
      <c r="F11" s="5" t="n">
        <v>16078</v>
      </c>
    </row>
    <row r="12">
      <c r="A12" s="3" t="inlineStr">
        <is>
          <t>Other income (expense), net:</t>
        </is>
      </c>
      <c r="C12" s="4" t="inlineStr">
        <is>
          <t xml:space="preserve"> </t>
        </is>
      </c>
      <c r="D12" s="4" t="inlineStr">
        <is>
          <t xml:space="preserve"> </t>
        </is>
      </c>
      <c r="E12" s="4" t="inlineStr">
        <is>
          <t xml:space="preserve"> </t>
        </is>
      </c>
      <c r="F12" s="4" t="inlineStr">
        <is>
          <t xml:space="preserve"> </t>
        </is>
      </c>
    </row>
    <row r="13">
      <c r="A13" s="4" t="inlineStr">
        <is>
          <t>Total unrealized (losses) gains on available-for-sale securities, net</t>
        </is>
      </c>
      <c r="C13" s="5" t="n">
        <v>-40</v>
      </c>
      <c r="D13" s="5" t="n">
        <v>16</v>
      </c>
      <c r="E13" s="5" t="n">
        <v>-31</v>
      </c>
      <c r="F13" s="5" t="n">
        <v>-87</v>
      </c>
    </row>
    <row r="14">
      <c r="A14" s="4" t="inlineStr">
        <is>
          <t>Less: portion of losses (gains) recognized in other comprehensive income</t>
        </is>
      </c>
      <c r="C14" s="5" t="n">
        <v>40</v>
      </c>
      <c r="D14" s="5" t="n">
        <v>-15</v>
      </c>
      <c r="E14" s="5" t="n">
        <v>31</v>
      </c>
      <c r="F14" s="5" t="n">
        <v>89</v>
      </c>
    </row>
    <row r="15">
      <c r="A15" s="4" t="inlineStr">
        <is>
          <t>Net credit gains recognized in earnings</t>
        </is>
      </c>
      <c r="C15" s="5" t="n">
        <v>0</v>
      </c>
      <c r="D15" s="5" t="n">
        <v>1</v>
      </c>
      <c r="E15" s="5" t="n">
        <v>0</v>
      </c>
      <c r="F15" s="5" t="n">
        <v>2</v>
      </c>
    </row>
    <row r="16">
      <c r="A16" s="4" t="inlineStr">
        <is>
          <t>Other income, net</t>
        </is>
      </c>
      <c r="C16" s="5" t="n">
        <v>1776</v>
      </c>
      <c r="D16" s="5" t="n">
        <v>83</v>
      </c>
      <c r="E16" s="5" t="n">
        <v>3726</v>
      </c>
      <c r="F16" s="5" t="n">
        <v>244</v>
      </c>
    </row>
    <row r="17">
      <c r="A17" s="4" t="inlineStr">
        <is>
          <t>Total other income, net</t>
        </is>
      </c>
      <c r="C17" s="5" t="n">
        <v>1776</v>
      </c>
      <c r="D17" s="5" t="n">
        <v>84</v>
      </c>
      <c r="E17" s="5" t="n">
        <v>3726</v>
      </c>
      <c r="F17" s="5" t="n">
        <v>246</v>
      </c>
    </row>
    <row r="18">
      <c r="A18" s="4" t="inlineStr">
        <is>
          <t>Income before income taxes</t>
        </is>
      </c>
      <c r="C18" s="5" t="n">
        <v>19639</v>
      </c>
      <c r="D18" s="5" t="n">
        <v>11382</v>
      </c>
      <c r="E18" s="5" t="n">
        <v>32031</v>
      </c>
      <c r="F18" s="5" t="n">
        <v>16324</v>
      </c>
    </row>
    <row r="19">
      <c r="A19" s="4" t="inlineStr">
        <is>
          <t>Provision for income taxes</t>
        </is>
      </c>
      <c r="C19" s="5" t="n">
        <v>2537</v>
      </c>
      <c r="D19" s="5" t="n">
        <v>802</v>
      </c>
      <c r="E19" s="5" t="n">
        <v>3678</v>
      </c>
      <c r="F19" s="5" t="n">
        <v>754</v>
      </c>
    </row>
    <row r="20">
      <c r="A20" s="4" t="inlineStr">
        <is>
          <t>Consolidated net income</t>
        </is>
      </c>
      <c r="C20" s="5" t="n">
        <v>17102</v>
      </c>
      <c r="D20" s="5" t="n">
        <v>10580</v>
      </c>
      <c r="E20" s="5" t="n">
        <v>28353</v>
      </c>
      <c r="F20" s="5" t="n">
        <v>15570</v>
      </c>
    </row>
    <row r="21">
      <c r="A21" s="4" t="inlineStr">
        <is>
          <t>Less: Net income (loss) attributable to noncontrolling interest</t>
        </is>
      </c>
      <c r="C21" s="5" t="n">
        <v>1</v>
      </c>
      <c r="D21" s="5" t="n">
        <v>-13</v>
      </c>
      <c r="E21" s="5" t="n">
        <v>8</v>
      </c>
      <c r="F21" s="5" t="n">
        <v>-22</v>
      </c>
    </row>
    <row r="22">
      <c r="A22" s="4" t="inlineStr">
        <is>
          <t>Net income attributable to Vicor Corporation</t>
        </is>
      </c>
      <c r="C22" s="6" t="n">
        <v>17101</v>
      </c>
      <c r="D22" s="6" t="n">
        <v>10593</v>
      </c>
      <c r="E22" s="6" t="n">
        <v>28345</v>
      </c>
      <c r="F22" s="6" t="n">
        <v>15592</v>
      </c>
    </row>
    <row r="23">
      <c r="A23" s="3" t="inlineStr">
        <is>
          <t>Net income per common share attributable to Vicor Corporation:</t>
        </is>
      </c>
      <c r="C23" s="4" t="inlineStr">
        <is>
          <t xml:space="preserve"> </t>
        </is>
      </c>
      <c r="D23" s="4" t="inlineStr">
        <is>
          <t xml:space="preserve"> </t>
        </is>
      </c>
      <c r="E23" s="4" t="inlineStr">
        <is>
          <t xml:space="preserve"> </t>
        </is>
      </c>
      <c r="F23" s="4" t="inlineStr">
        <is>
          <t xml:space="preserve"> </t>
        </is>
      </c>
    </row>
    <row r="24">
      <c r="A24" s="4" t="inlineStr">
        <is>
          <t>Basic</t>
        </is>
      </c>
      <c r="C24" s="7" t="n">
        <v>0.39</v>
      </c>
      <c r="D24" s="7" t="n">
        <v>0.24</v>
      </c>
      <c r="E24" s="7" t="n">
        <v>0.64</v>
      </c>
      <c r="F24" s="7" t="n">
        <v>0.35</v>
      </c>
    </row>
    <row r="25">
      <c r="A25" s="4" t="inlineStr">
        <is>
          <t>Diluted</t>
        </is>
      </c>
      <c r="C25" s="7" t="n">
        <v>0.38</v>
      </c>
      <c r="D25" s="7" t="n">
        <v>0.24</v>
      </c>
      <c r="E25" s="7" t="n">
        <v>0.63</v>
      </c>
      <c r="F25" s="7" t="n">
        <v>0.35</v>
      </c>
    </row>
    <row r="26">
      <c r="A26" s="3" t="inlineStr">
        <is>
          <t>Shares used to compute net income per common share attributable to Vicor Corporation:</t>
        </is>
      </c>
      <c r="C26" s="4" t="inlineStr">
        <is>
          <t xml:space="preserve"> </t>
        </is>
      </c>
      <c r="D26" s="4" t="inlineStr">
        <is>
          <t xml:space="preserve"> </t>
        </is>
      </c>
      <c r="E26" s="4" t="inlineStr">
        <is>
          <t xml:space="preserve"> </t>
        </is>
      </c>
      <c r="F26" s="4" t="inlineStr">
        <is>
          <t xml:space="preserve"> </t>
        </is>
      </c>
    </row>
    <row r="27">
      <c r="A27" s="4" t="inlineStr">
        <is>
          <t>Basic</t>
        </is>
      </c>
      <c r="B27" s="4" t="inlineStr">
        <is>
          <t>[1]</t>
        </is>
      </c>
      <c r="C27" s="5" t="n">
        <v>44230</v>
      </c>
      <c r="D27" s="5" t="n">
        <v>43973</v>
      </c>
      <c r="E27" s="5" t="n">
        <v>44196</v>
      </c>
      <c r="F27" s="5" t="n">
        <v>43963</v>
      </c>
    </row>
    <row r="28">
      <c r="A28" s="4" t="inlineStr">
        <is>
          <t>Diluted</t>
        </is>
      </c>
      <c r="C28" s="5" t="n">
        <v>44906</v>
      </c>
      <c r="D28" s="5" t="n">
        <v>44866</v>
      </c>
      <c r="E28" s="5" t="n">
        <v>44907</v>
      </c>
      <c r="F28" s="5" t="n">
        <v>44910</v>
      </c>
    </row>
    <row r="29"/>
    <row r="30">
      <c r="A30" s="4" t="inlineStr">
        <is>
          <t>[1] Denominator represents the weighted average number of shares of Common Stock and Class B Common Stock outstanding.</t>
        </is>
      </c>
    </row>
  </sheetData>
  <mergeCells count="5">
    <mergeCell ref="A1:B2"/>
    <mergeCell ref="C1:D1"/>
    <mergeCell ref="E1:F1"/>
    <mergeCell ref="A29:E29"/>
    <mergeCell ref="A30:E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012</v>
      </c>
      <c r="C4" s="6" t="n">
        <v>2622</v>
      </c>
      <c r="D4" s="6" t="n">
        <v>5829</v>
      </c>
      <c r="E4" s="6" t="n">
        <v>4616</v>
      </c>
    </row>
    <row r="5">
      <c r="A5" s="4" t="inlineStr">
        <is>
          <t>Cost of Revenue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70</v>
      </c>
      <c r="C7" s="5" t="n">
        <v>431</v>
      </c>
      <c r="D7" s="5" t="n">
        <v>1056</v>
      </c>
      <c r="E7" s="5" t="n">
        <v>682</v>
      </c>
    </row>
    <row r="8">
      <c r="A8" s="4" t="inlineStr">
        <is>
          <t>Selling, General and Administrative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626</v>
      </c>
      <c r="C10" s="5" t="n">
        <v>1440</v>
      </c>
      <c r="D10" s="5" t="n">
        <v>3146</v>
      </c>
      <c r="E10" s="5" t="n">
        <v>2647</v>
      </c>
    </row>
    <row r="11">
      <c r="A11" s="4" t="inlineStr">
        <is>
          <t>Research and Development [Member]</t>
        </is>
      </c>
      <c r="B11" s="4" t="inlineStr">
        <is>
          <t xml:space="preserve"> </t>
        </is>
      </c>
      <c r="C11" s="4" t="inlineStr">
        <is>
          <t xml:space="preserve"> </t>
        </is>
      </c>
      <c r="D11" s="4" t="inlineStr">
        <is>
          <t xml:space="preserve"> </t>
        </is>
      </c>
      <c r="E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816</v>
      </c>
      <c r="C13" s="6" t="n">
        <v>751</v>
      </c>
      <c r="D13" s="6" t="n">
        <v>1627</v>
      </c>
      <c r="E13" s="6" t="n">
        <v>128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ompensation Expense by Type of Award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012</v>
      </c>
      <c r="C4" s="6" t="n">
        <v>2622</v>
      </c>
      <c r="D4" s="6" t="n">
        <v>5829</v>
      </c>
      <c r="E4" s="6" t="n">
        <v>4616</v>
      </c>
    </row>
    <row r="5">
      <c r="A5" s="4" t="inlineStr">
        <is>
          <t>Stock Options [Member]</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2701</v>
      </c>
      <c r="C7" s="5" t="n">
        <v>2351</v>
      </c>
      <c r="D7" s="5" t="n">
        <v>5197</v>
      </c>
      <c r="E7" s="5" t="n">
        <v>4110</v>
      </c>
    </row>
    <row r="8">
      <c r="A8" s="4" t="inlineStr">
        <is>
          <t>ESPP [Member]</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311</v>
      </c>
      <c r="C10" s="6" t="n">
        <v>271</v>
      </c>
      <c r="D10" s="6" t="n">
        <v>632</v>
      </c>
      <c r="E10" s="6" t="n">
        <v>50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ntal Income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Lease income</t>
        </is>
      </c>
      <c r="B4" s="6" t="n">
        <v>198000</v>
      </c>
      <c r="C4" s="6" t="n">
        <v>198000</v>
      </c>
      <c r="D4" s="6" t="n">
        <v>396000</v>
      </c>
      <c r="E4" s="6" t="n">
        <v>396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 Additional Information (Detail)</t>
        </is>
      </c>
      <c r="B1" s="2" t="inlineStr">
        <is>
          <t>Jun. 30, 2023 USD ($)</t>
        </is>
      </c>
    </row>
    <row r="2">
      <c r="A2" s="3" t="inlineStr">
        <is>
          <t>Income Tax Disclosure [Abstract]</t>
        </is>
      </c>
      <c r="B2" s="4" t="inlineStr">
        <is>
          <t xml:space="preserve"> </t>
        </is>
      </c>
    </row>
    <row r="3">
      <c r="A3" s="4" t="inlineStr">
        <is>
          <t>Valuation allowance, deferred tax assets</t>
        </is>
      </c>
      <c r="B3" s="6" t="n">
        <v>47413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for Income Taxes and Effective Income Tax Rates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2537</v>
      </c>
      <c r="C4" s="6" t="n">
        <v>802</v>
      </c>
      <c r="D4" s="6" t="n">
        <v>3678</v>
      </c>
      <c r="E4" s="6" t="n">
        <v>754</v>
      </c>
    </row>
    <row r="5">
      <c r="A5" s="4" t="inlineStr">
        <is>
          <t>Effective income tax rate</t>
        </is>
      </c>
      <c r="B5" s="8" t="n">
        <v>0.129</v>
      </c>
      <c r="C5" s="9" t="n">
        <v>0.07000000000000001</v>
      </c>
      <c r="D5" s="8" t="n">
        <v>0.115</v>
      </c>
      <c r="E5" s="8" t="n">
        <v>0.04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per Share - Summary of Computation Of Basic And Diluted Net Income (Loss) Per Share (Detail) - USD ($) $ / shares in Units, shares in Thousand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income attributable to Vicor Corporation</t>
        </is>
      </c>
      <c r="C4" s="6" t="n">
        <v>17101</v>
      </c>
      <c r="D4" s="6" t="n">
        <v>10593</v>
      </c>
      <c r="E4" s="6" t="n">
        <v>28345</v>
      </c>
      <c r="F4" s="6" t="n">
        <v>15592</v>
      </c>
    </row>
    <row r="5">
      <c r="A5" s="3" t="inlineStr">
        <is>
          <t>Denominator:</t>
        </is>
      </c>
      <c r="C5" s="4" t="inlineStr">
        <is>
          <t xml:space="preserve"> </t>
        </is>
      </c>
      <c r="D5" s="4" t="inlineStr">
        <is>
          <t xml:space="preserve"> </t>
        </is>
      </c>
      <c r="E5" s="4" t="inlineStr">
        <is>
          <t xml:space="preserve"> </t>
        </is>
      </c>
      <c r="F5" s="4" t="inlineStr">
        <is>
          <t xml:space="preserve"> </t>
        </is>
      </c>
    </row>
    <row r="6">
      <c r="A6" s="4" t="inlineStr">
        <is>
          <t>Denominator for basic net income per share-weighted average shares</t>
        </is>
      </c>
      <c r="B6" s="4" t="inlineStr">
        <is>
          <t>[1]</t>
        </is>
      </c>
      <c r="C6" s="5" t="n">
        <v>44230</v>
      </c>
      <c r="D6" s="5" t="n">
        <v>43973</v>
      </c>
      <c r="E6" s="5" t="n">
        <v>44196</v>
      </c>
      <c r="F6" s="5" t="n">
        <v>43963</v>
      </c>
    </row>
    <row r="7">
      <c r="A7" s="3" t="inlineStr">
        <is>
          <t>Effect of dilutive securities:</t>
        </is>
      </c>
      <c r="C7" s="4" t="inlineStr">
        <is>
          <t xml:space="preserve"> </t>
        </is>
      </c>
      <c r="D7" s="4" t="inlineStr">
        <is>
          <t xml:space="preserve"> </t>
        </is>
      </c>
      <c r="E7" s="4" t="inlineStr">
        <is>
          <t xml:space="preserve"> </t>
        </is>
      </c>
      <c r="F7" s="4" t="inlineStr">
        <is>
          <t xml:space="preserve"> </t>
        </is>
      </c>
    </row>
    <row r="8">
      <c r="A8" s="4" t="inlineStr">
        <is>
          <t>Employee stock options</t>
        </is>
      </c>
      <c r="B8" s="4" t="inlineStr">
        <is>
          <t>[2]</t>
        </is>
      </c>
      <c r="C8" s="5" t="n">
        <v>676</v>
      </c>
      <c r="D8" s="5" t="n">
        <v>893</v>
      </c>
      <c r="E8" s="5" t="n">
        <v>711</v>
      </c>
      <c r="F8" s="5" t="n">
        <v>947</v>
      </c>
    </row>
    <row r="9">
      <c r="A9" s="4" t="inlineStr">
        <is>
          <t>Denominator for diluted net income per share - adjusted weighted-average shares and assumed conversions</t>
        </is>
      </c>
      <c r="C9" s="5" t="n">
        <v>44906</v>
      </c>
      <c r="D9" s="5" t="n">
        <v>44866</v>
      </c>
      <c r="E9" s="5" t="n">
        <v>44907</v>
      </c>
      <c r="F9" s="5" t="n">
        <v>44910</v>
      </c>
    </row>
    <row r="10">
      <c r="A10" s="4" t="inlineStr">
        <is>
          <t>Basic net income per share</t>
        </is>
      </c>
      <c r="C10" s="7" t="n">
        <v>0.39</v>
      </c>
      <c r="D10" s="7" t="n">
        <v>0.24</v>
      </c>
      <c r="E10" s="7" t="n">
        <v>0.64</v>
      </c>
      <c r="F10" s="7" t="n">
        <v>0.35</v>
      </c>
    </row>
    <row r="11">
      <c r="A11" s="4" t="inlineStr">
        <is>
          <t>Diluted net income per share</t>
        </is>
      </c>
      <c r="C11" s="7" t="n">
        <v>0.38</v>
      </c>
      <c r="D11" s="7" t="n">
        <v>0.24</v>
      </c>
      <c r="E11" s="7" t="n">
        <v>0.63</v>
      </c>
      <c r="F11" s="7" t="n">
        <v>0.35</v>
      </c>
    </row>
    <row r="12"/>
    <row r="13">
      <c r="A13" s="4" t="inlineStr">
        <is>
          <t>[1] Denominator represents the weighted average number of shares of Common Stock and Class B Common Stock outstanding. Options to purchase 1,574,000 and 1,307,000 shares of Common Stock for the three and six months ended June 30, 2023, respectively, and options to purchase 898,640 and 658,014 shares of Common Stock for the three and six months ended June 30, 2022, respectively, were not included in the calculations of net income per share as the effect would have been antidilutive.</t>
        </is>
      </c>
    </row>
  </sheetData>
  <mergeCells count="5">
    <mergeCell ref="A1:B2"/>
    <mergeCell ref="C1:D1"/>
    <mergeCell ref="E1:F1"/>
    <mergeCell ref="A12:E12"/>
    <mergeCell ref="A13:E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Computation Of Basic And Diluted Net Income (Loss) Per Share (Parenthetical)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Options to purchase shares of Common Stock not included in the computation of diluted income (loss) per share</t>
        </is>
      </c>
      <c r="B4" s="5" t="n">
        <v>1574000</v>
      </c>
      <c r="C4" s="5" t="n">
        <v>898640</v>
      </c>
      <c r="D4" s="5" t="n">
        <v>1307000</v>
      </c>
      <c r="E4" s="5" t="n">
        <v>6580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6 Months Ended</t>
        </is>
      </c>
    </row>
    <row r="2">
      <c r="B2" s="2" t="inlineStr">
        <is>
          <t>Jun. 30, 2023 USD ($)</t>
        </is>
      </c>
    </row>
    <row r="3">
      <c r="A3" s="3" t="inlineStr">
        <is>
          <t>Loss Contingencies [Line Items]</t>
        </is>
      </c>
      <c r="B3" s="4" t="inlineStr">
        <is>
          <t xml:space="preserve"> </t>
        </is>
      </c>
    </row>
    <row r="4">
      <c r="A4" s="4" t="inlineStr">
        <is>
          <t>Capital expenditure commitments</t>
        </is>
      </c>
      <c r="B4" s="6" t="n">
        <v>16768000</v>
      </c>
    </row>
    <row r="5">
      <c r="A5" s="4" t="inlineStr">
        <is>
          <t>Capital expenditures incurred but not yet paid</t>
        </is>
      </c>
      <c r="B5" s="5" t="n">
        <v>1883000</v>
      </c>
    </row>
    <row r="6">
      <c r="A6" s="4" t="inlineStr">
        <is>
          <t>Litigation related accrual amount</t>
        </is>
      </c>
      <c r="B6" s="5" t="n">
        <v>6500000</v>
      </c>
    </row>
    <row r="7">
      <c r="A7" s="4" t="inlineStr">
        <is>
          <t>Estimated outcomes amount</t>
        </is>
      </c>
      <c r="B7" s="5" t="n">
        <v>0</v>
      </c>
    </row>
    <row r="8">
      <c r="A8" s="4" t="inlineStr">
        <is>
          <t>Infringement of 702 Patent [Member]</t>
        </is>
      </c>
      <c r="B8" s="4" t="inlineStr">
        <is>
          <t xml:space="preserve"> </t>
        </is>
      </c>
    </row>
    <row r="9">
      <c r="A9" s="3" t="inlineStr">
        <is>
          <t>Loss Contingencies [Line Items]</t>
        </is>
      </c>
      <c r="B9" s="4" t="inlineStr">
        <is>
          <t xml:space="preserve"> </t>
        </is>
      </c>
    </row>
    <row r="10">
      <c r="A10" s="4" t="inlineStr">
        <is>
          <t>Loss Contingency, Damages Awarded, Value</t>
        </is>
      </c>
      <c r="B10" s="6" t="n">
        <v>6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Consolidated net income</t>
        </is>
      </c>
      <c r="C4" s="6" t="n">
        <v>17102</v>
      </c>
      <c r="D4" s="6" t="n">
        <v>10580</v>
      </c>
      <c r="E4" s="6" t="n">
        <v>28353</v>
      </c>
      <c r="F4" s="6" t="n">
        <v>15570</v>
      </c>
    </row>
    <row r="5">
      <c r="A5" s="4" t="inlineStr">
        <is>
          <t>Foreign currency translation losses, net of tax</t>
        </is>
      </c>
      <c r="B5" s="4" t="inlineStr">
        <is>
          <t>[1]</t>
        </is>
      </c>
      <c r="C5" s="5" t="n">
        <v>-175</v>
      </c>
      <c r="D5" s="5" t="n">
        <v>-385</v>
      </c>
      <c r="E5" s="5" t="n">
        <v>-190</v>
      </c>
      <c r="F5" s="5" t="n">
        <v>-579</v>
      </c>
    </row>
    <row r="6">
      <c r="A6" s="4" t="inlineStr">
        <is>
          <t>Unrealized loss on available-for-sale securities, net of tax</t>
        </is>
      </c>
      <c r="B6" s="4" t="inlineStr">
        <is>
          <t>[1]</t>
        </is>
      </c>
      <c r="C6" s="5" t="n">
        <v>-40</v>
      </c>
      <c r="D6" s="5" t="n">
        <v>-66</v>
      </c>
      <c r="E6" s="5" t="n">
        <v>-31</v>
      </c>
      <c r="F6" s="5" t="n">
        <v>-382</v>
      </c>
    </row>
    <row r="7">
      <c r="A7" s="4" t="inlineStr">
        <is>
          <t>Other comprehensive loss</t>
        </is>
      </c>
      <c r="C7" s="5" t="n">
        <v>-215</v>
      </c>
      <c r="D7" s="5" t="n">
        <v>-451</v>
      </c>
      <c r="E7" s="5" t="n">
        <v>-221</v>
      </c>
      <c r="F7" s="5" t="n">
        <v>-961</v>
      </c>
    </row>
    <row r="8">
      <c r="A8" s="4" t="inlineStr">
        <is>
          <t>Consolidated comprehensive income</t>
        </is>
      </c>
      <c r="C8" s="5" t="n">
        <v>16887</v>
      </c>
      <c r="D8" s="5" t="n">
        <v>10129</v>
      </c>
      <c r="E8" s="5" t="n">
        <v>28132</v>
      </c>
      <c r="F8" s="5" t="n">
        <v>14609</v>
      </c>
    </row>
    <row r="9">
      <c r="A9" s="4" t="inlineStr">
        <is>
          <t>Less: Comprehensive loss attributable to noncontrolling interest</t>
        </is>
      </c>
      <c r="C9" s="5" t="n">
        <v>-12</v>
      </c>
      <c r="D9" s="5" t="n">
        <v>-42</v>
      </c>
      <c r="E9" s="5" t="n">
        <v>-6</v>
      </c>
      <c r="F9" s="5" t="n">
        <v>-65</v>
      </c>
    </row>
    <row r="10">
      <c r="A10" s="4" t="inlineStr">
        <is>
          <t>Comprehensive income attributable to Vicor Corporation</t>
        </is>
      </c>
      <c r="C10" s="6" t="n">
        <v>16899</v>
      </c>
      <c r="D10" s="6" t="n">
        <v>10171</v>
      </c>
      <c r="E10" s="6" t="n">
        <v>28138</v>
      </c>
      <c r="F10" s="6" t="n">
        <v>14674</v>
      </c>
    </row>
    <row r="11"/>
    <row r="12">
      <c r="A12" s="4" t="inlineStr">
        <is>
          <t xml:space="preserve">[1] The deferred tax assets associated with foreign currency translation losses and unrealized loss on available-for-sale securities are completely offset by a tax valuation allowance as of June 30, 2023 and 2022. Therefore, there is no income tax benefit (provision) recognized for the three and six months ended June 30, 2023 and 2022. </t>
        </is>
      </c>
    </row>
  </sheetData>
  <mergeCells count="5">
    <mergeCell ref="A1:B2"/>
    <mergeCell ref="C1:D1"/>
    <mergeCell ref="E1:F1"/>
    <mergeCell ref="A11:E11"/>
    <mergeCell ref="A12:E1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ognized income tax benefit (provision)</t>
        </is>
      </c>
      <c r="B4" s="6" t="n">
        <v>0</v>
      </c>
      <c r="C4" s="6" t="n">
        <v>0</v>
      </c>
      <c r="D4" s="6" t="n">
        <v>0</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Consolidated net income</t>
        </is>
      </c>
      <c r="B4" s="6" t="n">
        <v>28353</v>
      </c>
      <c r="C4" s="6" t="n">
        <v>15570</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8648</v>
      </c>
      <c r="C6" s="5" t="n">
        <v>6665</v>
      </c>
    </row>
    <row r="7">
      <c r="A7" s="4" t="inlineStr">
        <is>
          <t>Stock-based compensation expense</t>
        </is>
      </c>
      <c r="B7" s="5" t="n">
        <v>5829</v>
      </c>
      <c r="C7" s="5" t="n">
        <v>4616</v>
      </c>
    </row>
    <row r="8">
      <c r="A8" s="4" t="inlineStr">
        <is>
          <t>Increase (decrease) in long-term deferred revenue</t>
        </is>
      </c>
      <c r="B8" s="5" t="n">
        <v>1616</v>
      </c>
      <c r="C8" s="5" t="n">
        <v>-143</v>
      </c>
    </row>
    <row r="9">
      <c r="A9" s="4" t="inlineStr">
        <is>
          <t>(Decrease) increase in other assets</t>
        </is>
      </c>
      <c r="B9" s="5" t="n">
        <v>-103</v>
      </c>
      <c r="C9" s="5" t="n">
        <v>133</v>
      </c>
    </row>
    <row r="10">
      <c r="A10" s="4" t="inlineStr">
        <is>
          <t>Provision for doubtful accounts</t>
        </is>
      </c>
      <c r="B10" s="5" t="n">
        <v>43</v>
      </c>
      <c r="C10" s="5" t="n">
        <v>0</v>
      </c>
    </row>
    <row r="11">
      <c r="A11" s="4" t="inlineStr">
        <is>
          <t>Increase in long-term income taxes payable</t>
        </is>
      </c>
      <c r="B11" s="5" t="n">
        <v>13</v>
      </c>
      <c r="C11" s="5" t="n">
        <v>8</v>
      </c>
    </row>
    <row r="12">
      <c r="A12" s="4" t="inlineStr">
        <is>
          <t>Deferred income taxes</t>
        </is>
      </c>
      <c r="B12" s="5" t="n">
        <v>-63</v>
      </c>
      <c r="C12" s="5" t="n">
        <v>-58</v>
      </c>
    </row>
    <row r="13">
      <c r="A13" s="4" t="inlineStr">
        <is>
          <t>Credit gain on available-for-sale securities</t>
        </is>
      </c>
      <c r="B13" s="5" t="n">
        <v>0</v>
      </c>
      <c r="C13" s="5" t="n">
        <v>-2</v>
      </c>
    </row>
    <row r="14">
      <c r="A14" s="4" t="inlineStr">
        <is>
          <t>Change in current assets and liabilities, net</t>
        </is>
      </c>
      <c r="B14" s="5" t="n">
        <v>-15183</v>
      </c>
      <c r="C14" s="5" t="n">
        <v>-11381</v>
      </c>
    </row>
    <row r="15">
      <c r="A15" s="4" t="inlineStr">
        <is>
          <t>Net cash provided by operating activities</t>
        </is>
      </c>
      <c r="B15" s="5" t="n">
        <v>29153</v>
      </c>
      <c r="C15" s="5" t="n">
        <v>15408</v>
      </c>
    </row>
    <row r="16">
      <c r="A16" s="3" t="inlineStr">
        <is>
          <t>Investing activities:</t>
        </is>
      </c>
      <c r="B16" s="4" t="inlineStr">
        <is>
          <t xml:space="preserve"> </t>
        </is>
      </c>
      <c r="C16" s="4" t="inlineStr">
        <is>
          <t xml:space="preserve"> </t>
        </is>
      </c>
    </row>
    <row r="17">
      <c r="A17" s="4" t="inlineStr">
        <is>
          <t>Sales or maturities of short-term investments</t>
        </is>
      </c>
      <c r="B17" s="5" t="n">
        <v>0</v>
      </c>
      <c r="C17" s="5" t="n">
        <v>25000</v>
      </c>
    </row>
    <row r="18">
      <c r="A18" s="4" t="inlineStr">
        <is>
          <t>Additions to property, plant and equipment</t>
        </is>
      </c>
      <c r="B18" s="5" t="n">
        <v>-18627</v>
      </c>
      <c r="C18" s="5" t="n">
        <v>-36878</v>
      </c>
    </row>
    <row r="19">
      <c r="A19" s="4" t="inlineStr">
        <is>
          <t>Net cash used for investing activities</t>
        </is>
      </c>
      <c r="B19" s="5" t="n">
        <v>-18627</v>
      </c>
      <c r="C19" s="5" t="n">
        <v>-11878</v>
      </c>
    </row>
    <row r="20">
      <c r="A20" s="3" t="inlineStr">
        <is>
          <t>Financing activities:</t>
        </is>
      </c>
      <c r="B20" s="4" t="inlineStr">
        <is>
          <t xml:space="preserve"> </t>
        </is>
      </c>
      <c r="C20" s="4" t="inlineStr">
        <is>
          <t xml:space="preserve"> </t>
        </is>
      </c>
    </row>
    <row r="21">
      <c r="A21" s="4" t="inlineStr">
        <is>
          <t>Proceeds from employee stock plans</t>
        </is>
      </c>
      <c r="B21" s="5" t="n">
        <v>2722</v>
      </c>
      <c r="C21" s="5" t="n">
        <v>1974</v>
      </c>
    </row>
    <row r="22">
      <c r="A22" s="4" t="inlineStr">
        <is>
          <t>Net cash provided by financing activities</t>
        </is>
      </c>
      <c r="B22" s="5" t="n">
        <v>2722</v>
      </c>
      <c r="C22" s="5" t="n">
        <v>1974</v>
      </c>
    </row>
    <row r="23">
      <c r="A23" s="4" t="inlineStr">
        <is>
          <t>Effect of foreign exchange rates on cash</t>
        </is>
      </c>
      <c r="B23" s="5" t="n">
        <v>-30</v>
      </c>
      <c r="C23" s="5" t="n">
        <v>-245</v>
      </c>
    </row>
    <row r="24">
      <c r="A24" s="4" t="inlineStr">
        <is>
          <t>Net increase in cash and cash equivalents</t>
        </is>
      </c>
      <c r="B24" s="5" t="n">
        <v>13218</v>
      </c>
      <c r="C24" s="5" t="n">
        <v>5259</v>
      </c>
    </row>
    <row r="25">
      <c r="A25" s="4" t="inlineStr">
        <is>
          <t>Cash and cash equivalents at beginning of period</t>
        </is>
      </c>
      <c r="B25" s="5" t="n">
        <v>190611</v>
      </c>
      <c r="C25" s="5" t="n">
        <v>182418</v>
      </c>
    </row>
    <row r="26">
      <c r="A26" s="4" t="inlineStr">
        <is>
          <t>Cash and cash equivalents at end of period</t>
        </is>
      </c>
      <c r="B26" s="6" t="n">
        <v>203829</v>
      </c>
      <c r="C26" s="6" t="n">
        <v>187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69" customWidth="1" min="1" max="1"/>
    <col width="13" customWidth="1" min="2" max="2"/>
    <col width="22" customWidth="1" min="3" max="3"/>
    <col width="36" customWidth="1" min="4" max="4"/>
    <col width="27" customWidth="1" min="5" max="5"/>
    <col width="46" customWidth="1" min="6" max="6"/>
    <col width="24" customWidth="1" min="7" max="7"/>
    <col width="54" customWidth="1" min="8" max="8"/>
    <col width="33" customWidth="1" min="9" max="9"/>
    <col width="52" customWidth="1" min="10" max="10"/>
  </cols>
  <sheetData>
    <row r="1">
      <c r="A1" s="1" t="inlineStr">
        <is>
          <t>Condensed Consolidated Statements of Equity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Loss [Member]</t>
        </is>
      </c>
      <c r="G1" s="2" t="inlineStr">
        <is>
          <t>Treasury Stock [Member]</t>
        </is>
      </c>
      <c r="H1" s="2" t="inlineStr">
        <is>
          <t>Total Vicor Corporation Stockholders' Equity [Member]</t>
        </is>
      </c>
      <c r="I1" s="2" t="inlineStr">
        <is>
          <t>Noncontrolling Interest [Member]</t>
        </is>
      </c>
      <c r="J1" s="2" t="inlineStr">
        <is>
          <t>Class B Common Stock [Member] Common Stock [Member]</t>
        </is>
      </c>
    </row>
    <row r="2">
      <c r="A2" s="4" t="inlineStr">
        <is>
          <t>Beginning Balance at Dec. 31, 2021</t>
        </is>
      </c>
      <c r="B2" s="6" t="n">
        <v>423905</v>
      </c>
      <c r="C2" s="6" t="n">
        <v>439</v>
      </c>
      <c r="D2" s="6" t="n">
        <v>345664</v>
      </c>
      <c r="E2" s="6" t="n">
        <v>217633</v>
      </c>
      <c r="F2" s="6" t="n">
        <v>-1328</v>
      </c>
      <c r="G2" s="6" t="n">
        <v>-138927</v>
      </c>
      <c r="H2" s="6" t="n">
        <v>423599</v>
      </c>
      <c r="I2" s="6" t="n">
        <v>306</v>
      </c>
      <c r="J2" s="6" t="n">
        <v>118</v>
      </c>
    </row>
    <row r="3">
      <c r="A3" s="4" t="inlineStr">
        <is>
          <t>Issuance of Common Stock under employee stock plans</t>
        </is>
      </c>
      <c r="B3" s="5" t="n">
        <v>1974</v>
      </c>
      <c r="C3" s="5" t="n">
        <v>1</v>
      </c>
      <c r="D3" s="5" t="n">
        <v>1973</v>
      </c>
      <c r="E3" s="4" t="inlineStr">
        <is>
          <t xml:space="preserve"> </t>
        </is>
      </c>
      <c r="F3" s="4" t="inlineStr">
        <is>
          <t xml:space="preserve"> </t>
        </is>
      </c>
      <c r="G3" s="4" t="inlineStr">
        <is>
          <t xml:space="preserve"> </t>
        </is>
      </c>
      <c r="H3" s="5" t="n">
        <v>1974</v>
      </c>
      <c r="I3" s="4" t="inlineStr">
        <is>
          <t xml:space="preserve"> </t>
        </is>
      </c>
      <c r="J3" s="4" t="inlineStr">
        <is>
          <t xml:space="preserve"> </t>
        </is>
      </c>
    </row>
    <row r="4">
      <c r="A4" s="4" t="inlineStr">
        <is>
          <t>Stock-based compensation expense</t>
        </is>
      </c>
      <c r="B4" s="5" t="n">
        <v>4616</v>
      </c>
      <c r="C4" s="4" t="inlineStr">
        <is>
          <t xml:space="preserve"> </t>
        </is>
      </c>
      <c r="D4" s="5" t="n">
        <v>4616</v>
      </c>
      <c r="E4" s="4" t="inlineStr">
        <is>
          <t xml:space="preserve"> </t>
        </is>
      </c>
      <c r="F4" s="4" t="inlineStr">
        <is>
          <t xml:space="preserve"> </t>
        </is>
      </c>
      <c r="G4" s="4" t="inlineStr">
        <is>
          <t xml:space="preserve"> </t>
        </is>
      </c>
      <c r="H4" s="5" t="n">
        <v>4616</v>
      </c>
      <c r="I4" s="4" t="inlineStr">
        <is>
          <t xml:space="preserve"> </t>
        </is>
      </c>
      <c r="J4" s="4" t="inlineStr">
        <is>
          <t xml:space="preserve"> </t>
        </is>
      </c>
    </row>
    <row r="5">
      <c r="A5" s="3" t="inlineStr">
        <is>
          <t>Components of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 (loss)</t>
        </is>
      </c>
      <c r="B6" s="5" t="n">
        <v>15570</v>
      </c>
      <c r="C6" s="4" t="inlineStr">
        <is>
          <t xml:space="preserve"> </t>
        </is>
      </c>
      <c r="D6" s="4" t="inlineStr">
        <is>
          <t xml:space="preserve"> </t>
        </is>
      </c>
      <c r="E6" s="5" t="n">
        <v>15592</v>
      </c>
      <c r="F6" s="4" t="inlineStr">
        <is>
          <t xml:space="preserve"> </t>
        </is>
      </c>
      <c r="G6" s="4" t="inlineStr">
        <is>
          <t xml:space="preserve"> </t>
        </is>
      </c>
      <c r="H6" s="5" t="n">
        <v>15592</v>
      </c>
      <c r="I6" s="5" t="n">
        <v>-22</v>
      </c>
      <c r="J6" s="4" t="inlineStr">
        <is>
          <t xml:space="preserve"> </t>
        </is>
      </c>
    </row>
    <row r="7">
      <c r="A7" s="4" t="inlineStr">
        <is>
          <t>Other comprehensive loss</t>
        </is>
      </c>
      <c r="B7" s="5" t="n">
        <v>-961</v>
      </c>
      <c r="C7" s="4" t="inlineStr">
        <is>
          <t xml:space="preserve"> </t>
        </is>
      </c>
      <c r="D7" s="4" t="inlineStr">
        <is>
          <t xml:space="preserve"> </t>
        </is>
      </c>
      <c r="E7" s="4" t="inlineStr">
        <is>
          <t xml:space="preserve"> </t>
        </is>
      </c>
      <c r="F7" s="5" t="n">
        <v>-918</v>
      </c>
      <c r="G7" s="4" t="inlineStr">
        <is>
          <t xml:space="preserve"> </t>
        </is>
      </c>
      <c r="H7" s="5" t="n">
        <v>-918</v>
      </c>
      <c r="I7" s="5" t="n">
        <v>-43</v>
      </c>
      <c r="J7" s="4" t="inlineStr">
        <is>
          <t xml:space="preserve"> </t>
        </is>
      </c>
    </row>
    <row r="8">
      <c r="A8" s="4" t="inlineStr">
        <is>
          <t>Total comprehensive income (loss)</t>
        </is>
      </c>
      <c r="B8" s="5" t="n">
        <v>14609</v>
      </c>
      <c r="C8" s="4" t="inlineStr">
        <is>
          <t xml:space="preserve"> </t>
        </is>
      </c>
      <c r="D8" s="4" t="inlineStr">
        <is>
          <t xml:space="preserve"> </t>
        </is>
      </c>
      <c r="E8" s="4" t="inlineStr">
        <is>
          <t xml:space="preserve"> </t>
        </is>
      </c>
      <c r="F8" s="4" t="inlineStr">
        <is>
          <t xml:space="preserve"> </t>
        </is>
      </c>
      <c r="G8" s="4" t="inlineStr">
        <is>
          <t xml:space="preserve"> </t>
        </is>
      </c>
      <c r="H8" s="5" t="n">
        <v>14674</v>
      </c>
      <c r="I8" s="5" t="n">
        <v>-65</v>
      </c>
      <c r="J8" s="4" t="inlineStr">
        <is>
          <t xml:space="preserve"> </t>
        </is>
      </c>
    </row>
    <row r="9">
      <c r="A9" s="4" t="inlineStr">
        <is>
          <t>Ending Balance at Jun. 30, 2022</t>
        </is>
      </c>
      <c r="B9" s="5" t="n">
        <v>445104</v>
      </c>
      <c r="C9" s="5" t="n">
        <v>440</v>
      </c>
      <c r="D9" s="5" t="n">
        <v>352253</v>
      </c>
      <c r="E9" s="5" t="n">
        <v>233225</v>
      </c>
      <c r="F9" s="5" t="n">
        <v>-2246</v>
      </c>
      <c r="G9" s="5" t="n">
        <v>-138927</v>
      </c>
      <c r="H9" s="5" t="n">
        <v>444863</v>
      </c>
      <c r="I9" s="5" t="n">
        <v>241</v>
      </c>
      <c r="J9" s="5" t="n">
        <v>118</v>
      </c>
    </row>
    <row r="10">
      <c r="A10" s="4" t="inlineStr">
        <is>
          <t>Beginning Balance at Mar. 31, 2022</t>
        </is>
      </c>
      <c r="B10" s="5" t="n">
        <v>432189</v>
      </c>
      <c r="C10" s="5" t="n">
        <v>440</v>
      </c>
      <c r="D10" s="5" t="n">
        <v>349467</v>
      </c>
      <c r="E10" s="5" t="n">
        <v>222632</v>
      </c>
      <c r="F10" s="5" t="n">
        <v>-1824</v>
      </c>
      <c r="G10" s="5" t="n">
        <v>-138927</v>
      </c>
      <c r="H10" s="5" t="n">
        <v>431906</v>
      </c>
      <c r="I10" s="5" t="n">
        <v>283</v>
      </c>
      <c r="J10" s="5" t="n">
        <v>118</v>
      </c>
    </row>
    <row r="11">
      <c r="A11" s="4" t="inlineStr">
        <is>
          <t>Issuance of Common Stock under employee stock plans</t>
        </is>
      </c>
      <c r="B11" s="5" t="n">
        <v>164</v>
      </c>
      <c r="C11" s="4" t="inlineStr">
        <is>
          <t xml:space="preserve"> </t>
        </is>
      </c>
      <c r="D11" s="5" t="n">
        <v>164</v>
      </c>
      <c r="E11" s="4" t="inlineStr">
        <is>
          <t xml:space="preserve"> </t>
        </is>
      </c>
      <c r="F11" s="4" t="inlineStr">
        <is>
          <t xml:space="preserve"> </t>
        </is>
      </c>
      <c r="G11" s="4" t="inlineStr">
        <is>
          <t xml:space="preserve"> </t>
        </is>
      </c>
      <c r="H11" s="5" t="n">
        <v>164</v>
      </c>
      <c r="I11" s="4" t="inlineStr">
        <is>
          <t xml:space="preserve"> </t>
        </is>
      </c>
      <c r="J11" s="4" t="inlineStr">
        <is>
          <t xml:space="preserve"> </t>
        </is>
      </c>
    </row>
    <row r="12">
      <c r="A12" s="4" t="inlineStr">
        <is>
          <t>Stock-based compensation expense</t>
        </is>
      </c>
      <c r="B12" s="5" t="n">
        <v>2622</v>
      </c>
      <c r="C12" s="4" t="inlineStr">
        <is>
          <t xml:space="preserve"> </t>
        </is>
      </c>
      <c r="D12" s="5" t="n">
        <v>2622</v>
      </c>
      <c r="E12" s="4" t="inlineStr">
        <is>
          <t xml:space="preserve"> </t>
        </is>
      </c>
      <c r="F12" s="4" t="inlineStr">
        <is>
          <t xml:space="preserve"> </t>
        </is>
      </c>
      <c r="G12" s="4" t="inlineStr">
        <is>
          <t xml:space="preserve"> </t>
        </is>
      </c>
      <c r="H12" s="5" t="n">
        <v>2622</v>
      </c>
      <c r="I12" s="4" t="inlineStr">
        <is>
          <t xml:space="preserve"> </t>
        </is>
      </c>
      <c r="J12" s="4" t="inlineStr">
        <is>
          <t xml:space="preserve"> </t>
        </is>
      </c>
    </row>
    <row r="13">
      <c r="A13" s="3" t="inlineStr">
        <is>
          <t>Components of comprehensive incom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income (loss)</t>
        </is>
      </c>
      <c r="B14" s="5" t="n">
        <v>10580</v>
      </c>
      <c r="C14" s="4" t="inlineStr">
        <is>
          <t xml:space="preserve"> </t>
        </is>
      </c>
      <c r="D14" s="4" t="inlineStr">
        <is>
          <t xml:space="preserve"> </t>
        </is>
      </c>
      <c r="E14" s="5" t="n">
        <v>10593</v>
      </c>
      <c r="F14" s="4" t="inlineStr">
        <is>
          <t xml:space="preserve"> </t>
        </is>
      </c>
      <c r="G14" s="4" t="inlineStr">
        <is>
          <t xml:space="preserve"> </t>
        </is>
      </c>
      <c r="H14" s="5" t="n">
        <v>10593</v>
      </c>
      <c r="I14" s="5" t="n">
        <v>-13</v>
      </c>
      <c r="J14" s="4" t="inlineStr">
        <is>
          <t xml:space="preserve"> </t>
        </is>
      </c>
    </row>
    <row r="15">
      <c r="A15" s="4" t="inlineStr">
        <is>
          <t>Other comprehensive loss</t>
        </is>
      </c>
      <c r="B15" s="5" t="n">
        <v>-451</v>
      </c>
      <c r="C15" s="4" t="inlineStr">
        <is>
          <t xml:space="preserve"> </t>
        </is>
      </c>
      <c r="D15" s="4" t="inlineStr">
        <is>
          <t xml:space="preserve"> </t>
        </is>
      </c>
      <c r="E15" s="4" t="inlineStr">
        <is>
          <t xml:space="preserve"> </t>
        </is>
      </c>
      <c r="F15" s="5" t="n">
        <v>-422</v>
      </c>
      <c r="G15" s="4" t="inlineStr">
        <is>
          <t xml:space="preserve"> </t>
        </is>
      </c>
      <c r="H15" s="5" t="n">
        <v>-422</v>
      </c>
      <c r="I15" s="5" t="n">
        <v>-29</v>
      </c>
      <c r="J15" s="4" t="inlineStr">
        <is>
          <t xml:space="preserve"> </t>
        </is>
      </c>
    </row>
    <row r="16">
      <c r="A16" s="4" t="inlineStr">
        <is>
          <t>Total comprehensive income (loss)</t>
        </is>
      </c>
      <c r="B16" s="5" t="n">
        <v>10129</v>
      </c>
      <c r="C16" s="4" t="inlineStr">
        <is>
          <t xml:space="preserve"> </t>
        </is>
      </c>
      <c r="D16" s="4" t="inlineStr">
        <is>
          <t xml:space="preserve"> </t>
        </is>
      </c>
      <c r="E16" s="4" t="inlineStr">
        <is>
          <t xml:space="preserve"> </t>
        </is>
      </c>
      <c r="F16" s="4" t="inlineStr">
        <is>
          <t xml:space="preserve"> </t>
        </is>
      </c>
      <c r="G16" s="4" t="inlineStr">
        <is>
          <t xml:space="preserve"> </t>
        </is>
      </c>
      <c r="H16" s="5" t="n">
        <v>10171</v>
      </c>
      <c r="I16" s="5" t="n">
        <v>-42</v>
      </c>
      <c r="J16" s="4" t="inlineStr">
        <is>
          <t xml:space="preserve"> </t>
        </is>
      </c>
    </row>
    <row r="17">
      <c r="A17" s="4" t="inlineStr">
        <is>
          <t>Ending Balance at Jun. 30, 2022</t>
        </is>
      </c>
      <c r="B17" s="5" t="n">
        <v>445104</v>
      </c>
      <c r="C17" s="5" t="n">
        <v>440</v>
      </c>
      <c r="D17" s="5" t="n">
        <v>352253</v>
      </c>
      <c r="E17" s="5" t="n">
        <v>233225</v>
      </c>
      <c r="F17" s="5" t="n">
        <v>-2246</v>
      </c>
      <c r="G17" s="5" t="n">
        <v>-138927</v>
      </c>
      <c r="H17" s="5" t="n">
        <v>444863</v>
      </c>
      <c r="I17" s="5" t="n">
        <v>241</v>
      </c>
      <c r="J17" s="5" t="n">
        <v>118</v>
      </c>
    </row>
    <row r="18">
      <c r="A18" s="4" t="inlineStr">
        <is>
          <t>Beginning Balance at Dec. 31, 2022</t>
        </is>
      </c>
      <c r="B18" s="5" t="n">
        <v>464336</v>
      </c>
      <c r="C18" s="5" t="n">
        <v>441</v>
      </c>
      <c r="D18" s="5" t="n">
        <v>360365</v>
      </c>
      <c r="E18" s="5" t="n">
        <v>243079</v>
      </c>
      <c r="F18" s="5" t="n">
        <v>-988</v>
      </c>
      <c r="G18" s="5" t="n">
        <v>-138927</v>
      </c>
      <c r="H18" s="5" t="n">
        <v>464088</v>
      </c>
      <c r="I18" s="5" t="n">
        <v>248</v>
      </c>
      <c r="J18" s="5" t="n">
        <v>118</v>
      </c>
    </row>
    <row r="19">
      <c r="A19" s="4" t="inlineStr">
        <is>
          <t>Issuance of Common Stock under employee stock plans</t>
        </is>
      </c>
      <c r="B19" s="5" t="n">
        <v>2722</v>
      </c>
      <c r="C19" s="5" t="n">
        <v>2</v>
      </c>
      <c r="D19" s="5" t="n">
        <v>2720</v>
      </c>
      <c r="E19" s="4" t="inlineStr">
        <is>
          <t xml:space="preserve"> </t>
        </is>
      </c>
      <c r="F19" s="4" t="inlineStr">
        <is>
          <t xml:space="preserve"> </t>
        </is>
      </c>
      <c r="G19" s="4" t="inlineStr">
        <is>
          <t xml:space="preserve"> </t>
        </is>
      </c>
      <c r="H19" s="5" t="n">
        <v>2722</v>
      </c>
      <c r="I19" s="4" t="inlineStr">
        <is>
          <t xml:space="preserve"> </t>
        </is>
      </c>
      <c r="J19" s="4" t="inlineStr">
        <is>
          <t xml:space="preserve"> </t>
        </is>
      </c>
    </row>
    <row r="20">
      <c r="A20" s="4" t="inlineStr">
        <is>
          <t>Stock-based compensation expense</t>
        </is>
      </c>
      <c r="B20" s="5" t="n">
        <v>5829</v>
      </c>
      <c r="C20" s="4" t="inlineStr">
        <is>
          <t xml:space="preserve"> </t>
        </is>
      </c>
      <c r="D20" s="5" t="n">
        <v>5829</v>
      </c>
      <c r="E20" s="4" t="inlineStr">
        <is>
          <t xml:space="preserve"> </t>
        </is>
      </c>
      <c r="F20" s="4" t="inlineStr">
        <is>
          <t xml:space="preserve"> </t>
        </is>
      </c>
      <c r="G20" s="4" t="inlineStr">
        <is>
          <t xml:space="preserve"> </t>
        </is>
      </c>
      <c r="H20" s="5" t="n">
        <v>5829</v>
      </c>
      <c r="I20" s="4" t="inlineStr">
        <is>
          <t xml:space="preserve"> </t>
        </is>
      </c>
      <c r="J20" s="4" t="inlineStr">
        <is>
          <t xml:space="preserve"> </t>
        </is>
      </c>
    </row>
    <row r="21">
      <c r="A21" s="3" t="inlineStr">
        <is>
          <t>Components of comprehensive income (loss), net of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 (loss)</t>
        </is>
      </c>
      <c r="B22" s="5" t="n">
        <v>28353</v>
      </c>
      <c r="C22" s="4" t="inlineStr">
        <is>
          <t xml:space="preserve"> </t>
        </is>
      </c>
      <c r="D22" s="4" t="inlineStr">
        <is>
          <t xml:space="preserve"> </t>
        </is>
      </c>
      <c r="E22" s="5" t="n">
        <v>28345</v>
      </c>
      <c r="F22" s="4" t="inlineStr">
        <is>
          <t xml:space="preserve"> </t>
        </is>
      </c>
      <c r="G22" s="4" t="inlineStr">
        <is>
          <t xml:space="preserve"> </t>
        </is>
      </c>
      <c r="H22" s="5" t="n">
        <v>28345</v>
      </c>
      <c r="I22" s="5" t="n">
        <v>8</v>
      </c>
      <c r="J22" s="4" t="inlineStr">
        <is>
          <t xml:space="preserve"> </t>
        </is>
      </c>
    </row>
    <row r="23">
      <c r="A23" s="4" t="inlineStr">
        <is>
          <t>Other comprehensive loss</t>
        </is>
      </c>
      <c r="B23" s="5" t="n">
        <v>-221</v>
      </c>
      <c r="C23" s="4" t="inlineStr">
        <is>
          <t xml:space="preserve"> </t>
        </is>
      </c>
      <c r="D23" s="4" t="inlineStr">
        <is>
          <t xml:space="preserve"> </t>
        </is>
      </c>
      <c r="E23" s="4" t="inlineStr">
        <is>
          <t xml:space="preserve"> </t>
        </is>
      </c>
      <c r="F23" s="5" t="n">
        <v>-207</v>
      </c>
      <c r="G23" s="4" t="inlineStr">
        <is>
          <t xml:space="preserve"> </t>
        </is>
      </c>
      <c r="H23" s="5" t="n">
        <v>-207</v>
      </c>
      <c r="I23" s="5" t="n">
        <v>-14</v>
      </c>
      <c r="J23" s="4" t="inlineStr">
        <is>
          <t xml:space="preserve"> </t>
        </is>
      </c>
    </row>
    <row r="24">
      <c r="A24" s="4" t="inlineStr">
        <is>
          <t>Total comprehensive income (loss)</t>
        </is>
      </c>
      <c r="B24" s="5" t="n">
        <v>28132</v>
      </c>
      <c r="C24" s="4" t="inlineStr">
        <is>
          <t xml:space="preserve"> </t>
        </is>
      </c>
      <c r="D24" s="4" t="inlineStr">
        <is>
          <t xml:space="preserve"> </t>
        </is>
      </c>
      <c r="E24" s="4" t="inlineStr">
        <is>
          <t xml:space="preserve"> </t>
        </is>
      </c>
      <c r="F24" s="4" t="inlineStr">
        <is>
          <t xml:space="preserve"> </t>
        </is>
      </c>
      <c r="G24" s="4" t="inlineStr">
        <is>
          <t xml:space="preserve"> </t>
        </is>
      </c>
      <c r="H24" s="5" t="n">
        <v>28138</v>
      </c>
      <c r="I24" s="5" t="n">
        <v>-6</v>
      </c>
      <c r="J24" s="4" t="inlineStr">
        <is>
          <t xml:space="preserve"> </t>
        </is>
      </c>
    </row>
    <row r="25">
      <c r="A25" s="4" t="inlineStr">
        <is>
          <t>Ending Balance at Jun. 30, 2023</t>
        </is>
      </c>
      <c r="B25" s="5" t="n">
        <v>501019</v>
      </c>
      <c r="C25" s="5" t="n">
        <v>443</v>
      </c>
      <c r="D25" s="5" t="n">
        <v>368914</v>
      </c>
      <c r="E25" s="5" t="n">
        <v>271424</v>
      </c>
      <c r="F25" s="5" t="n">
        <v>-1195</v>
      </c>
      <c r="G25" s="5" t="n">
        <v>-138927</v>
      </c>
      <c r="H25" s="5" t="n">
        <v>500777</v>
      </c>
      <c r="I25" s="5" t="n">
        <v>242</v>
      </c>
      <c r="J25" s="5" t="n">
        <v>118</v>
      </c>
    </row>
    <row r="26">
      <c r="A26" s="4" t="inlineStr">
        <is>
          <t>Beginning Balance at Mar. 31, 2023</t>
        </is>
      </c>
      <c r="B26" s="5" t="n">
        <v>480659</v>
      </c>
      <c r="C26" s="5" t="n">
        <v>442</v>
      </c>
      <c r="D26" s="5" t="n">
        <v>365442</v>
      </c>
      <c r="E26" s="5" t="n">
        <v>254323</v>
      </c>
      <c r="F26" s="5" t="n">
        <v>-993</v>
      </c>
      <c r="G26" s="5" t="n">
        <v>-138927</v>
      </c>
      <c r="H26" s="5" t="n">
        <v>480405</v>
      </c>
      <c r="I26" s="5" t="n">
        <v>254</v>
      </c>
      <c r="J26" s="5" t="n">
        <v>118</v>
      </c>
    </row>
    <row r="27">
      <c r="A27" s="4" t="inlineStr">
        <is>
          <t>Issuance of Common Stock under employee stock plans</t>
        </is>
      </c>
      <c r="B27" s="5" t="n">
        <v>461</v>
      </c>
      <c r="C27" s="5" t="n">
        <v>1</v>
      </c>
      <c r="D27" s="5" t="n">
        <v>460</v>
      </c>
      <c r="E27" s="4" t="inlineStr">
        <is>
          <t xml:space="preserve"> </t>
        </is>
      </c>
      <c r="F27" s="4" t="inlineStr">
        <is>
          <t xml:space="preserve"> </t>
        </is>
      </c>
      <c r="G27" s="4" t="inlineStr">
        <is>
          <t xml:space="preserve"> </t>
        </is>
      </c>
      <c r="H27" s="5" t="n">
        <v>461</v>
      </c>
      <c r="I27" s="4" t="inlineStr">
        <is>
          <t xml:space="preserve"> </t>
        </is>
      </c>
      <c r="J27" s="4" t="inlineStr">
        <is>
          <t xml:space="preserve"> </t>
        </is>
      </c>
    </row>
    <row r="28">
      <c r="A28" s="4" t="inlineStr">
        <is>
          <t>Stock-based compensation expense</t>
        </is>
      </c>
      <c r="B28" s="5" t="n">
        <v>3012</v>
      </c>
      <c r="C28" s="4" t="inlineStr">
        <is>
          <t xml:space="preserve"> </t>
        </is>
      </c>
      <c r="D28" s="5" t="n">
        <v>3012</v>
      </c>
      <c r="E28" s="4" t="inlineStr">
        <is>
          <t xml:space="preserve"> </t>
        </is>
      </c>
      <c r="F28" s="4" t="inlineStr">
        <is>
          <t xml:space="preserve"> </t>
        </is>
      </c>
      <c r="G28" s="4" t="inlineStr">
        <is>
          <t xml:space="preserve"> </t>
        </is>
      </c>
      <c r="H28" s="5" t="n">
        <v>3012</v>
      </c>
      <c r="I28" s="4" t="inlineStr">
        <is>
          <t xml:space="preserve"> </t>
        </is>
      </c>
      <c r="J28" s="4" t="inlineStr">
        <is>
          <t xml:space="preserve"> </t>
        </is>
      </c>
    </row>
    <row r="29">
      <c r="A29" s="3" t="inlineStr">
        <is>
          <t>Components of comprehensive income (loss),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et income (loss)</t>
        </is>
      </c>
      <c r="B30" s="5" t="n">
        <v>17102</v>
      </c>
      <c r="C30" s="4" t="inlineStr">
        <is>
          <t xml:space="preserve"> </t>
        </is>
      </c>
      <c r="D30" s="4" t="inlineStr">
        <is>
          <t xml:space="preserve"> </t>
        </is>
      </c>
      <c r="E30" s="5" t="n">
        <v>17101</v>
      </c>
      <c r="F30" s="4" t="inlineStr">
        <is>
          <t xml:space="preserve"> </t>
        </is>
      </c>
      <c r="G30" s="4" t="inlineStr">
        <is>
          <t xml:space="preserve"> </t>
        </is>
      </c>
      <c r="H30" s="5" t="n">
        <v>17101</v>
      </c>
      <c r="I30" s="5" t="n">
        <v>1</v>
      </c>
      <c r="J30" s="4" t="inlineStr">
        <is>
          <t xml:space="preserve"> </t>
        </is>
      </c>
    </row>
    <row r="31">
      <c r="A31" s="4" t="inlineStr">
        <is>
          <t>Other comprehensive loss</t>
        </is>
      </c>
      <c r="B31" s="5" t="n">
        <v>-215</v>
      </c>
      <c r="C31" s="4" t="inlineStr">
        <is>
          <t xml:space="preserve"> </t>
        </is>
      </c>
      <c r="D31" s="4" t="inlineStr">
        <is>
          <t xml:space="preserve"> </t>
        </is>
      </c>
      <c r="E31" s="4" t="inlineStr">
        <is>
          <t xml:space="preserve"> </t>
        </is>
      </c>
      <c r="F31" s="5" t="n">
        <v>-202</v>
      </c>
      <c r="G31" s="4" t="inlineStr">
        <is>
          <t xml:space="preserve"> </t>
        </is>
      </c>
      <c r="H31" s="5" t="n">
        <v>-202</v>
      </c>
      <c r="I31" s="5" t="n">
        <v>-13</v>
      </c>
      <c r="J31" s="4" t="inlineStr">
        <is>
          <t xml:space="preserve"> </t>
        </is>
      </c>
    </row>
    <row r="32">
      <c r="A32" s="4" t="inlineStr">
        <is>
          <t>Total comprehensive income (loss)</t>
        </is>
      </c>
      <c r="B32" s="5" t="n">
        <v>16887</v>
      </c>
      <c r="C32" s="4" t="inlineStr">
        <is>
          <t xml:space="preserve"> </t>
        </is>
      </c>
      <c r="D32" s="4" t="inlineStr">
        <is>
          <t xml:space="preserve"> </t>
        </is>
      </c>
      <c r="E32" s="4" t="inlineStr">
        <is>
          <t xml:space="preserve"> </t>
        </is>
      </c>
      <c r="F32" s="4" t="inlineStr">
        <is>
          <t xml:space="preserve"> </t>
        </is>
      </c>
      <c r="G32" s="4" t="inlineStr">
        <is>
          <t xml:space="preserve"> </t>
        </is>
      </c>
      <c r="H32" s="5" t="n">
        <v>16899</v>
      </c>
      <c r="I32" s="5" t="n">
        <v>-12</v>
      </c>
      <c r="J32" s="4" t="inlineStr">
        <is>
          <t xml:space="preserve"> </t>
        </is>
      </c>
    </row>
    <row r="33">
      <c r="A33" s="4" t="inlineStr">
        <is>
          <t>Ending Balance at Jun. 30, 2023</t>
        </is>
      </c>
      <c r="B33" s="6" t="n">
        <v>501019</v>
      </c>
      <c r="C33" s="6" t="n">
        <v>443</v>
      </c>
      <c r="D33" s="6" t="n">
        <v>368914</v>
      </c>
      <c r="E33" s="6" t="n">
        <v>271424</v>
      </c>
      <c r="F33" s="6" t="n">
        <v>-1195</v>
      </c>
      <c r="G33" s="6" t="n">
        <v>-138927</v>
      </c>
      <c r="H33" s="6" t="n">
        <v>500777</v>
      </c>
      <c r="I33" s="6" t="n">
        <v>242</v>
      </c>
      <c r="J33" s="6" t="n">
        <v>11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7101</v>
      </c>
      <c r="C4" s="6" t="n">
        <v>10593</v>
      </c>
      <c r="D4" s="6" t="n">
        <v>28345</v>
      </c>
      <c r="E4" s="6" t="n">
        <v>1559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4T14:51:37Z</dcterms:created>
  <dcterms:modified xmlns:dcterms="http://purl.org/dc/terms/" xmlns:xsi="http://www.w3.org/2001/XMLSchema-instance" xsi:type="dcterms:W3CDTF">2023-08-04T14:51:37Z</dcterms:modified>
</cp:coreProperties>
</file>